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mprehensive (Los"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Property and Equipment" sheetId="11" state="visible" r:id="rId11"/>
    <sheet xmlns:r="http://schemas.openxmlformats.org/officeDocument/2006/relationships" name="5. Intangible Asset" sheetId="12" state="visible" r:id="rId12"/>
    <sheet xmlns:r="http://schemas.openxmlformats.org/officeDocument/2006/relationships" name="6. Derivative Liability" sheetId="13" state="visible" r:id="rId13"/>
    <sheet xmlns:r="http://schemas.openxmlformats.org/officeDocument/2006/relationships" name="7. Related Party Transactions" sheetId="14" state="visible" r:id="rId14"/>
    <sheet xmlns:r="http://schemas.openxmlformats.org/officeDocument/2006/relationships" name="8. Goodwill and Acquisition Acc" sheetId="15" state="visible" r:id="rId15"/>
    <sheet xmlns:r="http://schemas.openxmlformats.org/officeDocument/2006/relationships" name="9. Net Income (Loss) per Share" sheetId="16" state="visible" r:id="rId16"/>
    <sheet xmlns:r="http://schemas.openxmlformats.org/officeDocument/2006/relationships" name="10. Inventory" sheetId="17" state="visible" r:id="rId17"/>
    <sheet xmlns:r="http://schemas.openxmlformats.org/officeDocument/2006/relationships" name="11. Note Payable" sheetId="18" state="visible" r:id="rId18"/>
    <sheet xmlns:r="http://schemas.openxmlformats.org/officeDocument/2006/relationships" name="12. Leases" sheetId="19" state="visible" r:id="rId19"/>
    <sheet xmlns:r="http://schemas.openxmlformats.org/officeDocument/2006/relationships" name="13. Commitments and Contingenci" sheetId="20" state="visible" r:id="rId20"/>
    <sheet xmlns:r="http://schemas.openxmlformats.org/officeDocument/2006/relationships" name="14. Stockholders' Equity" sheetId="21" state="visible" r:id="rId21"/>
    <sheet xmlns:r="http://schemas.openxmlformats.org/officeDocument/2006/relationships" name="15. Segment Information" sheetId="22" state="visible" r:id="rId22"/>
    <sheet xmlns:r="http://schemas.openxmlformats.org/officeDocument/2006/relationships" name="16. Tax Provision" sheetId="23" state="visible" r:id="rId23"/>
    <sheet xmlns:r="http://schemas.openxmlformats.org/officeDocument/2006/relationships" name="17. Subsequent Events" sheetId="24" state="visible" r:id="rId24"/>
    <sheet xmlns:r="http://schemas.openxmlformats.org/officeDocument/2006/relationships" name="2. Critical Accounting Polici_2" sheetId="25" state="visible" r:id="rId25"/>
    <sheet xmlns:r="http://schemas.openxmlformats.org/officeDocument/2006/relationships" name="1. Liquidity and Capital Reso_2" sheetId="26" state="visible" r:id="rId26"/>
    <sheet xmlns:r="http://schemas.openxmlformats.org/officeDocument/2006/relationships" name="2. Critical Accounting Polici_3" sheetId="27" state="visible" r:id="rId27"/>
    <sheet xmlns:r="http://schemas.openxmlformats.org/officeDocument/2006/relationships" name="4. Property and Equipment (Tabl" sheetId="28" state="visible" r:id="rId28"/>
    <sheet xmlns:r="http://schemas.openxmlformats.org/officeDocument/2006/relationships" name="5. Intangible Asset (Tables)" sheetId="29" state="visible" r:id="rId29"/>
    <sheet xmlns:r="http://schemas.openxmlformats.org/officeDocument/2006/relationships" name="8. Goodwill and Acquisition A_2" sheetId="30" state="visible" r:id="rId30"/>
    <sheet xmlns:r="http://schemas.openxmlformats.org/officeDocument/2006/relationships" name="12. Leases (Tables)" sheetId="31" state="visible" r:id="rId31"/>
    <sheet xmlns:r="http://schemas.openxmlformats.org/officeDocument/2006/relationships" name="14. Stockholders' Equity (Table" sheetId="32" state="visible" r:id="rId32"/>
    <sheet xmlns:r="http://schemas.openxmlformats.org/officeDocument/2006/relationships" name="15. Segment Information (Tables" sheetId="33" state="visible" r:id="rId33"/>
    <sheet xmlns:r="http://schemas.openxmlformats.org/officeDocument/2006/relationships" name="1. Liquidity and Capital Reso_3" sheetId="34" state="visible" r:id="rId34"/>
    <sheet xmlns:r="http://schemas.openxmlformats.org/officeDocument/2006/relationships" name="1. Liquidity and Capital Reso_4" sheetId="35" state="visible" r:id="rId35"/>
    <sheet xmlns:r="http://schemas.openxmlformats.org/officeDocument/2006/relationships" name="2. Critical Accounting Polici_4" sheetId="36" state="visible" r:id="rId36"/>
    <sheet xmlns:r="http://schemas.openxmlformats.org/officeDocument/2006/relationships" name="2. Critical Accounting Polici_5" sheetId="37" state="visible" r:id="rId37"/>
    <sheet xmlns:r="http://schemas.openxmlformats.org/officeDocument/2006/relationships" name="2. Critical Accounting Polici_6" sheetId="38" state="visible" r:id="rId38"/>
    <sheet xmlns:r="http://schemas.openxmlformats.org/officeDocument/2006/relationships" name="4. Property and Equipment (Deta" sheetId="39" state="visible" r:id="rId39"/>
    <sheet xmlns:r="http://schemas.openxmlformats.org/officeDocument/2006/relationships" name="4. Property and Equipment (De_2" sheetId="40" state="visible" r:id="rId40"/>
    <sheet xmlns:r="http://schemas.openxmlformats.org/officeDocument/2006/relationships" name="4. Property and Equipment (De_3" sheetId="41" state="visible" r:id="rId41"/>
    <sheet xmlns:r="http://schemas.openxmlformats.org/officeDocument/2006/relationships" name="5. Intangible Asset (Details)" sheetId="42" state="visible" r:id="rId42"/>
    <sheet xmlns:r="http://schemas.openxmlformats.org/officeDocument/2006/relationships" name="5. Intangible Asset (Details Na" sheetId="43" state="visible" r:id="rId43"/>
    <sheet xmlns:r="http://schemas.openxmlformats.org/officeDocument/2006/relationships" name="6. Derivative Liability (Detail" sheetId="44" state="visible" r:id="rId44"/>
    <sheet xmlns:r="http://schemas.openxmlformats.org/officeDocument/2006/relationships" name="7. Related Party Transactions (" sheetId="45" state="visible" r:id="rId45"/>
    <sheet xmlns:r="http://schemas.openxmlformats.org/officeDocument/2006/relationships" name="8. Goodwill and Acquisition A_3" sheetId="46" state="visible" r:id="rId46"/>
    <sheet xmlns:r="http://schemas.openxmlformats.org/officeDocument/2006/relationships" name="8. Goodwill and Acquisition A_4" sheetId="47" state="visible" r:id="rId47"/>
    <sheet xmlns:r="http://schemas.openxmlformats.org/officeDocument/2006/relationships" name="8. Goodwill and Acquisition A_5" sheetId="48" state="visible" r:id="rId48"/>
    <sheet xmlns:r="http://schemas.openxmlformats.org/officeDocument/2006/relationships" name="9. Net Income (Loss) per Share " sheetId="49" state="visible" r:id="rId49"/>
    <sheet xmlns:r="http://schemas.openxmlformats.org/officeDocument/2006/relationships" name="10. Inventory (Details Narrativ" sheetId="50" state="visible" r:id="rId50"/>
    <sheet xmlns:r="http://schemas.openxmlformats.org/officeDocument/2006/relationships" name="11. Note Payable (Details Narra" sheetId="51" state="visible" r:id="rId51"/>
    <sheet xmlns:r="http://schemas.openxmlformats.org/officeDocument/2006/relationships" name="12. Leases (Details - Balance S" sheetId="52" state="visible" r:id="rId52"/>
    <sheet xmlns:r="http://schemas.openxmlformats.org/officeDocument/2006/relationships" name="12. Leases (Details - Operating" sheetId="53" state="visible" r:id="rId53"/>
    <sheet xmlns:r="http://schemas.openxmlformats.org/officeDocument/2006/relationships" name="12. Leases (Details - Lease mat" sheetId="54" state="visible" r:id="rId54"/>
    <sheet xmlns:r="http://schemas.openxmlformats.org/officeDocument/2006/relationships" name="12. Leases (Details - Minimum l" sheetId="55" state="visible" r:id="rId55"/>
    <sheet xmlns:r="http://schemas.openxmlformats.org/officeDocument/2006/relationships" name="12. Leases (Details Narrative)" sheetId="56" state="visible" r:id="rId56"/>
    <sheet xmlns:r="http://schemas.openxmlformats.org/officeDocument/2006/relationships" name="13. Commitments and Contingen_2" sheetId="57" state="visible" r:id="rId57"/>
    <sheet xmlns:r="http://schemas.openxmlformats.org/officeDocument/2006/relationships" name="14. Stockholders' Equity (Detai" sheetId="58" state="visible" r:id="rId58"/>
    <sheet xmlns:r="http://schemas.openxmlformats.org/officeDocument/2006/relationships" name="14. Stockholders' Equity (Det_2" sheetId="59" state="visible" r:id="rId59"/>
    <sheet xmlns:r="http://schemas.openxmlformats.org/officeDocument/2006/relationships" name="15. Segment Information (Detail" sheetId="60" state="visible" r:id="rId60"/>
  </sheets>
  <definedNames/>
  <calcPr calcId="124519" fullCalcOnLoad="1"/>
</workbook>
</file>

<file path=xl/sharedStrings.xml><?xml version="1.0" encoding="utf-8"?>
<sst xmlns="http://schemas.openxmlformats.org/spreadsheetml/2006/main" uniqueCount="513">
  <si>
    <t>Document and Entity Information - shares</t>
  </si>
  <si>
    <t>9 Months Ended</t>
  </si>
  <si>
    <t>Sep. 30, 2019</t>
  </si>
  <si>
    <t>Nov. 08, 2019</t>
  </si>
  <si>
    <t>Cover [Abstract]</t>
  </si>
  <si>
    <t>Entity Registrant Name</t>
  </si>
  <si>
    <t>Medicine Man Technologies, Inc.</t>
  </si>
  <si>
    <t>Entity Central Index Key</t>
  </si>
  <si>
    <t>0001622879</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2019</t>
  </si>
  <si>
    <t>Entity Interactive Data Current</t>
  </si>
  <si>
    <t>Entity Incorporation State Country Code</t>
  </si>
  <si>
    <t>NV</t>
  </si>
  <si>
    <t>Entity File Number</t>
  </si>
  <si>
    <t>000-55450</t>
  </si>
  <si>
    <t>Balance Sheets (Unaudited) - USD ($)</t>
  </si>
  <si>
    <t>Dec. 31, 2018</t>
  </si>
  <si>
    <t>Current assets</t>
  </si>
  <si>
    <t>Cash and cash equivalents</t>
  </si>
  <si>
    <t>Accounts receivable</t>
  </si>
  <si>
    <t>Accounts receivable - related party</t>
  </si>
  <si>
    <t>Inventory</t>
  </si>
  <si>
    <t>Other assets</t>
  </si>
  <si>
    <t>Total current assets</t>
  </si>
  <si>
    <t>Non-current assets</t>
  </si>
  <si>
    <t>Fixed assets, net accumulated depreciation of $189,896 and $149,015</t>
  </si>
  <si>
    <t>Goodwill</t>
  </si>
  <si>
    <t>Intangible assets, net accumulated amortization of $19,058 and $13,903</t>
  </si>
  <si>
    <t>Investment</t>
  </si>
  <si>
    <t>Accounts receivable - litigation</t>
  </si>
  <si>
    <t>Note receivable, noncurrent, net</t>
  </si>
  <si>
    <t>Note receivable - related party</t>
  </si>
  <si>
    <t>Operating lease right of use assets</t>
  </si>
  <si>
    <t>Total noncurrent assets</t>
  </si>
  <si>
    <t>Total assets</t>
  </si>
  <si>
    <t>Current liabilities</t>
  </si>
  <si>
    <t>Accounts payable</t>
  </si>
  <si>
    <t>Accounts payable - related party</t>
  </si>
  <si>
    <t>Accrued expenses</t>
  </si>
  <si>
    <t>Derivative liabilities</t>
  </si>
  <si>
    <t>Income taxes payable</t>
  </si>
  <si>
    <t>Total current liabilities</t>
  </si>
  <si>
    <t>Noncurrent liabilities</t>
  </si>
  <si>
    <t>Lease liabilities</t>
  </si>
  <si>
    <t>Total noncurrent liabilities</t>
  </si>
  <si>
    <t>Total liabilities</t>
  </si>
  <si>
    <t>Commitments and Contingencies, note 13</t>
  </si>
  <si>
    <t xml:space="preserve"> </t>
  </si>
  <si>
    <t>Shareholders' equity</t>
  </si>
  <si>
    <t>Common stock $0.001 par value. 90,000,000 authorized, 39,369,511 and 27,753,310 were issued and outstanding September 30, 2019 and December 31, 2018, respectively.</t>
  </si>
  <si>
    <t>Additional paid-in capital</t>
  </si>
  <si>
    <t>Additional paid-in capital - warrants</t>
  </si>
  <si>
    <t>Retained earnings</t>
  </si>
  <si>
    <t>Total Shareholders' equity</t>
  </si>
  <si>
    <t>Total liabilities and stockholders' equity</t>
  </si>
  <si>
    <t>Balance Sheets (Unaudited) (Parenthetical) - USD ($)</t>
  </si>
  <si>
    <t>Statement of Financial Position [Abstract]</t>
  </si>
  <si>
    <t>Accumulated depreciation</t>
  </si>
  <si>
    <t>Accumulated amortization</t>
  </si>
  <si>
    <t>Common stock authorized</t>
  </si>
  <si>
    <t>Common stock par value</t>
  </si>
  <si>
    <t>Common stock issued</t>
  </si>
  <si>
    <t>Common stock outstanding</t>
  </si>
  <si>
    <t>Statement of Comprehensive (Loss) and Income (Unaudited) - USD ($)</t>
  </si>
  <si>
    <t>3 Months Ended</t>
  </si>
  <si>
    <t>Sep. 30, 2018</t>
  </si>
  <si>
    <t>Operating revenues</t>
  </si>
  <si>
    <t>Total revenue</t>
  </si>
  <si>
    <t>Cost of goods and services</t>
  </si>
  <si>
    <t>Total cost of goods and services</t>
  </si>
  <si>
    <t>Gross profit</t>
  </si>
  <si>
    <t>Operating expenses</t>
  </si>
  <si>
    <t>Selling, general and administrative expenses</t>
  </si>
  <si>
    <t>Professional services</t>
  </si>
  <si>
    <t>Salaries, benefits and related expenses</t>
  </si>
  <si>
    <t>Stock based compensation</t>
  </si>
  <si>
    <t>Derivative expense - contingent compensation</t>
  </si>
  <si>
    <t>Total operating expenses</t>
  </si>
  <si>
    <t>Income from operations</t>
  </si>
  <si>
    <t>Other income (expense)</t>
  </si>
  <si>
    <t>Interest income (expense), net</t>
  </si>
  <si>
    <t>Unrealized gain (loss) on derivative liabilities</t>
  </si>
  <si>
    <t>Unrealized gain (loss) on investments</t>
  </si>
  <si>
    <t>Total other income (expense)</t>
  </si>
  <si>
    <t>Net income (loss)</t>
  </si>
  <si>
    <t>Earnings (loss) per share attributable to common shareholders:</t>
  </si>
  <si>
    <t>Basic and diluted earnings (loss) per share</t>
  </si>
  <si>
    <t>Weighted average number of shares outstanding - basic and diluted</t>
  </si>
  <si>
    <t>Other comprehensive income (loss), net of tax</t>
  </si>
  <si>
    <t>Total other comprehensive income (loss), net of tax</t>
  </si>
  <si>
    <t>Comprehensive income (loss)</t>
  </si>
  <si>
    <t>Product sales, net [Member]</t>
  </si>
  <si>
    <t>Product sales - related party, net [Member]</t>
  </si>
  <si>
    <t>Consulting, licensing and Cultivation Max fees [Member]</t>
  </si>
  <si>
    <t>Litigation Revenue [Member]</t>
  </si>
  <si>
    <t>Other Operating Revenues [Member]</t>
  </si>
  <si>
    <t>Statement Of Changes In Stockholders' Equity - USD ($)</t>
  </si>
  <si>
    <t>Common Stock</t>
  </si>
  <si>
    <t>Additional Paid-In Capital</t>
  </si>
  <si>
    <t>Retained Earnings</t>
  </si>
  <si>
    <t>Total</t>
  </si>
  <si>
    <t>Beginning balance, shares at Dec. 31, 2017</t>
  </si>
  <si>
    <t>Beginning balance, value at Dec. 31, 2017</t>
  </si>
  <si>
    <t>Issuance of common stock in connection with sales made under private or public offerings, shares</t>
  </si>
  <si>
    <t>Issuance of common stock in connection with sales made under private or public offerings, value</t>
  </si>
  <si>
    <t>Issuance of common stock in connection with the exercise of common stock purchase warrants, shares</t>
  </si>
  <si>
    <t>Issuance of common stock in connection with the exercise of common stock purchase warrants, value</t>
  </si>
  <si>
    <t>Issuance of common stock as compensation to employees, officers and/or directors, shares</t>
  </si>
  <si>
    <t>Issuance of common stock as compensation to employees, officers and/or directors, value</t>
  </si>
  <si>
    <t>Issuance of common stock in connection with the acquisition of a business, shares</t>
  </si>
  <si>
    <t>Issuance of common stock in connection with the acquisition of a business, value</t>
  </si>
  <si>
    <t>Ending balance, shares at Sep. 30, 2018</t>
  </si>
  <si>
    <t>Ending balance, value at Sep. 30, 2018</t>
  </si>
  <si>
    <t>Beginning balance, shares at Dec. 31, 2018</t>
  </si>
  <si>
    <t>Beginning balance, value at Dec. 31, 2018</t>
  </si>
  <si>
    <t>Issuance of common stock in exchange for consulting, professional and other services, shares</t>
  </si>
  <si>
    <t>Issuance of common stock in exchange for consulting, professional and other services, value</t>
  </si>
  <si>
    <t>Stock based compensation expense related to common stock options</t>
  </si>
  <si>
    <t>Ending balance, shares at Sep. 30, 2019</t>
  </si>
  <si>
    <t>Ending balance, value at Sep. 30, 2019</t>
  </si>
  <si>
    <t>Statements of Cash Flows (Unaudited) - USD ($)</t>
  </si>
  <si>
    <t>Cash flows from operating activities</t>
  </si>
  <si>
    <t>Net income for the period</t>
  </si>
  <si>
    <t>Adjustments to reconcile net income to net cash provided by operating activities</t>
  </si>
  <si>
    <t>Depreciation and amortization</t>
  </si>
  <si>
    <t>Common stock issued in exchange for fees and services</t>
  </si>
  <si>
    <t>Derivative expense</t>
  </si>
  <si>
    <t>Loss on change in derivative liabilities</t>
  </si>
  <si>
    <t>Loss on investment, net</t>
  </si>
  <si>
    <t>Changes in operating assets and liabilities</t>
  </si>
  <si>
    <t>Note receivable</t>
  </si>
  <si>
    <t>Prepaid expense and other current assets</t>
  </si>
  <si>
    <t>Operating lease right of use assets and liabilities</t>
  </si>
  <si>
    <t>Accounts payable and other liabilities</t>
  </si>
  <si>
    <t>Net cash used from operating activities</t>
  </si>
  <si>
    <t>Cash flows from investing activities</t>
  </si>
  <si>
    <t>Purchase of fixed assets</t>
  </si>
  <si>
    <t>Sale of assets</t>
  </si>
  <si>
    <t>Short term debt</t>
  </si>
  <si>
    <t>Issuance of notes receivable</t>
  </si>
  <si>
    <t>Investment proceeds</t>
  </si>
  <si>
    <t>Net cash used in investing activities</t>
  </si>
  <si>
    <t>Cash flows from financing activities</t>
  </si>
  <si>
    <t>Proceeds from issuance of common stock, net of issuance costs</t>
  </si>
  <si>
    <t>Proceeds for exercise of common stock purchase warrants, net of issuance costs</t>
  </si>
  <si>
    <t>Net cash earned for financing activities</t>
  </si>
  <si>
    <t>Net decrease in cash and cash equivalents</t>
  </si>
  <si>
    <t>Cash and cash equivalents - beginning of period</t>
  </si>
  <si>
    <t>Cash and cash equivalents - end of period</t>
  </si>
  <si>
    <t>Organization and Nature of Operations</t>
  </si>
  <si>
    <t>Organization, Consolidation and Presentation of Financial Statements [Abstract]</t>
  </si>
  <si>
    <t>Business Description</t>
  </si>
  <si>
    <t>Organization and Nature of Operations Business Description –
Business Activity Medicine Man Technologies Inc. (the "Company")
incorporated on March 20, 2014, in the State of Nevada. On May 1, 2014, the Company entered into an exclusive Technology License
Agreement with Medicine Man Denver, Inc., f/k/a Medicine Man Production Corporation, a Colorado corporation (“Medicine Man
Denver”) whereby Medicine Man Denver granted it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Medicine Man Denver License Agreement”). The Company commenced its business on May
1, 2014 and currently generate revenues derived from licensing agreements with cannabis related entities, as well as sponsoring
seminars offered to the cannabis industry and other business endeavors related to our core competencies.</t>
  </si>
  <si>
    <t>1. Liquidity and Capital Resources</t>
  </si>
  <si>
    <t>Liquidity and Capital Resources</t>
  </si>
  <si>
    <t>1. Liquidity and Capital Resources During the quarters ending September 30,
2019 and 2018, the Company primarily used revenues from its operation supplemented by cash to fund its operations. Cash and cash equivalents are carried at
cost and represent cash on hand, deposits placed with banks or other financial institutions and all highly liquid investments with
an original maturity of three months or less as of the purchase date. The Company had $15,204,587 and $321,788 classified as cash
and cash equivalents as of September 30, 2019, and December 31, 2018, respectively. The
Company maintains its cash balances with a high-credit-quality financial institution. At times, such cash may be more than the
insured limit of $250,000. The Company has not experienced any losses in such accounts, and management believes the Company is
not exposed to any significant credit risk on its cash and cash equivalents. In an effort to mitigate credit risk, the
Company may purchase highly liquid investments with an original maturity of three months or less. At September 30, 2019, the Company
had two United States Treasury Bills with a maturity date of October 15, 2019 and bearing interest at a rate of approximately 1.69%. The following table depicts the composition
of the Company’s cash and cash equivalents as of September 30, 2019, and December 31, 2018:
September 30, 2019 December 31, 2018
Deposits placed with banks $ 2,974,122 $ 321,788
United States Treasury Bills 12,230,465 –
Total cash and cash equivalents $ 15,204,587 $ 321,788 The Company has recently elected to accelerate
its organic growth path through additional marketing, team development, synergistic acquisitions, and other corporate activities
wherein it expects to generate negative cash flow and an additional demand for capital to fuel such growth. The Company has commenced legal action
against a client for breach of contract, adding a significant value to its receivables for fees that had been booked due to forbearance
grants by the Company that were subsequently violated, causing the Company to increase its receivables accordingly (see Part II,
Item 1, Legal Proceedings for more information).</t>
  </si>
  <si>
    <t>2. Critical Accounting Policies and Estimates</t>
  </si>
  <si>
    <t>Accounting Policies [Abstract]</t>
  </si>
  <si>
    <t>Critical Accounting Policies and Estimates</t>
  </si>
  <si>
    <t>2. Critical Accounting Policies and Estimates Basis of Presentation These accompanying financial statements
have been prepared in accordance with generally accepted accounting principles in the United States of America (“GAAP”)
and pursuant to the rules and regulations of the Securities and Exchange Commission for financial statements.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the Company’s net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September 30, 2019 and December 31, 2018, using
quoted prices in active markets for identical assets (Level 1), significant other observable inputs (Level 2), and significant
unobservable inputs (Level 3):
September 30, 2019 December 31, 2018
Level 3 – Non-marketable securities – non-recurring $ 741,307 $ 2,199,344 Non-Marketable Securities at Fair
Value on a Nonrecurring Basis Certain assets are measured at fair value
on a nonrecurring basis. The level 3 position consist of investments accounted for under the cost method. The Level 3 position
consists of investments in equity securities held in private companies.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 for sale securities are recorded at current market
value as of the date of this report. Accounts Receivable The Company extends unsecured credit to
its customers in the ordinary course of business. Accounts receivable related to licensing and consulting revenues are recorded
at the time the milestone results in the funds being due being achieved, services are delivered, and payment is reasonably assured.
Licensing and consulting revenues are generally collected from 30 to 60 days after the invoice is sent. The following table depicts the composition
of our accounts receivable as of September 30, 2019, and December 31, 2018:
September 30, 2019 December 31, 2018
Accounts receivable – trade $ 1,901,019 $ 1,180,757
Accounts receivable – related party 490,485 125,112
Accounts receivable – litigation, non-current 3,063,968 1,281,511
Total accounts receivable $ 5,455,472 $ 2,587,380 The Company commenced legal action against
a customer for breach of contract, adding a significant value to its receivables for fees that had been booked, due to forbearance
grants by the Company that were subsequently violated, causing the Company to increase its receivables accordingly. At September
30, 2019 and December 31, 2018, the accounts receivable for this matter totaled $2,773,321 and $990,864, and the related revenue
recorded totaled $1,782,457 and $1,015,154 for the nine months ended September 30, 2019 and 2018, respectively. On June 7, 2019 the company filed a complaint
against a second customer in Clark County, Nevada, for, amongst other causes of action, breach of contract. On July 17, 2019, the
parties stipulated to stay the case in favor of arbitration. Since that time, the parties have been in the process of mutually
agreeing upon an arbitrator, which has now completed. The parties are now in the process of scheduling the arbitration. As of September
30, 2019, and December 31, 2018 the accounts receivable for this matter totaled $290,647. The Company provided services to this customer
for a period of thirteen months, agreeing conditionally to three modifications in December of 2017, March of 2018, and May of 2018
to forego certain revenue sharing payments in accordance with the agreement with the customer, which were subsequently breached
by the customer. In July 2018, the Company engaged legal counsel and filed a complaint in Clark County, Nevada, which alleged breach
of contract and sought general, special, and punitive damages in the amount of $3,876,850. On August 2, 2019, a jury in the District
Court of Clark County, Nevada found in favor of the Company and awarded the Company damages totaling $2,773,321 (See Part II, Item
1, Legal Proceedings for more information). The Company has classified the awarded amount receivable as a non-current asset since
the customer has subsequently filed an appeal. On March 22, 2019, the Company entered
into an Agreement of Sale of Future Receipts (“Factoring Agreement”) with Libertas Funding, LLC (“Purchaser”).
Under the terms of the Factoring Agreement, the Purchaser acquired $810,000 of certain future receivables from the Company for
$582,000 in net proceeds. The Company is required to repay Purchaser $24,107 weekly for an estimated term of eight months. On July
2, 2019, the Company repaid $436,607 which represented all remaining amounts owed under the Factoring Agreement. The Company recorded
$192,277 in interest expense related to the Factoring Agreement during the nine months ended September 30, 2019. Due to the low volume of write offs, the
Company uses the direct write off method versus having an allowance for uncollectible debts. The Company recorded wrote off $6,423
of its accounts receivable during the three and nine months ended September 30, 2019. The Company did not write off any of its
accounts receivable in either of the nine-month periods ending September 30, 2018. The Company analyzed the contract, associated
revenue and litigation process under ASC 606, Revenue from Contracts with Customers Paragraph 606-10-25 states that an entity
transfers control of a good or service over time and, therefore, satisfies a performance obligation and recognizes revenue over
time if one of the following criteria is met:
· The customer simultaneously receives and
consumes the benefits provided by the entity’s performance as the entity performs.
· The entity’s performance creates
or enhances an asset that the customer controls as the asset is created or enhanced.
· The entity’s performance
does not create an asset with an alternative use to the entity, and the entity has an enforceable right to payment for performance
completed to date. Paragraph 606-10-25 further states that
the process for determining the proper treatment for a contract modification includes three steps:
· Determine whether a change to a contract
qualifies as a contract modification.
· Determine whether the modification should
be treated as a separate, standalone contract or as a modification of the original contract. If the contract is a separate contract,
the entity follows the five-step model to determine how to recognize revenue. If the modification is not treated as a separate
contract, the entity continues to Step 3.
· Determine appropriate
accounting treatment for contract modification not accounted for as a separate contract. ASC
606 defines a contract modification as a change in scope and/or price to an original contract, or any change to the enforceable
rights and obligations of the parties to the original contract. Enforceable rights and obligations are those that are approved
by both parties and legally required. A contract modification does not need to be written; enforceable changes can be the result
of oral agreements or implied through customary business practices. The effect that the modification has on
the transaction price, and on the entity’s measure of progress towards satisfaction of the performance obligation, is recognized
as an adjustment to revenue either as an increase in or a reduction of revenue at the date of the modification. The adjustment
to revenue is made on a cumulative catch-up basis. As management determined that the litigation
process constituted a contract modification, and that the contract was upheld judicially, the Company recognized and recorded $1,782,457
on a cumulative catch-up basis as of August 2, 2019. Notes Receivable On July 17, 2018, the Company
entered into an intellectual property license agreement with Abba Medix Corp. (AMC), a wholly owned subsidiary of publicly
traded Canada House Wellness Group, Inc. (CHV). The Company agreed to provide a lending facility to AMC in CAD$125,000
increments of up to CAD$500,000. The lending facility is for a term of 24 months and bears interest rate at 5.50%
(representing United States Prime). As of September 30, 2019, and December 31, 2018, the Company loaned to AMC a total of
$237,246 and $92,888, respectively. The Company classified these loans as long-term notes receivable on its consolidated
balance sheets as of September 30, 2019, and December 31, 2018, respectively. Other Assets (Current and Non-Current) Other assets at September 30, 2019, and
December 31, 2018 were $774,856 and $50,824, respectively and as of September 30, 2019 this balance included $573,191 in prepaid
expenses, $7,150 in interest receivable and $19,450 in two security deposits. Prepaid expenses were primarily comprised of insurance
premiums, membership dues, conferences and seminars, and other general and administrative cos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8,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8 on its subsidiaries with material amounts on their respective balance sheets and
determined that no impairment exists. Accounts Payable Accounts payable at September 30, 2019,
and December 31, 2018 were $915,651 and $202,515, respectively and were comprised of trade payables for various purchases and services
rendered during the ordinary course of business. Accrued Expenses and Other Liabilities Accrued expenses and other liabilities
at September 30, 2019, and December 31, 2018 were $485,292 and $291,084, respectively. At September 30, 2019, this was comprised
of customer deposits of $188,568, accrued payroll of $203,788, and operating expenses of $92,936. At December 31, 2018, this was comprised
of $163,568 in customer deposits, $21,330 in deferred rent expense and $106,185 in accrued payroll. Revenue Recognition and Related Allowances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s the criteria are
met. When consideration is received in advance of the delivery of goods or services, a contract liability is recorded. Our revenue
contracts are identified when accepted from customers and represent a single performance obligation to sell our products to a customer. The Company has three main revenue streams:
product sales; licensing and consulting, cultivation max; and other operating revenues from seminars, reimbursements and other
miscellaneous source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the Company’s products and services. General and Administrative Expenses General and administrative expense are
comprised of all expenses not linked to the production or advertising of the Company’s services. Advertising and Marketing Costs Advertising and marketing costs are expensed
as incurred and totaled $212,506 and $340,995 for the three and nine months ended September 30, 2019, respectively, as compared
to $32,110 and $109,650, respectively, for the three and nine months ended September 30, 2018. Stock Based Compensation The Company accounts for share-based payments
pursuant to ASC 718, “Stock Compensation” and, accordingly, the Company records compensation expense for share-based
awards based upon an assessment of the grant date fair value for stock and restricted stock awards using the Black-Scholes option
pricing model. Stock compensation expense for stock options
is recognized over the vesting period of the award or expensed immediately under ASC 718 and EITF 96-18 when stock or options are
awarded for previous or current service without further recourse. Share based expense paid through direct
stock grants is expensed as occurred. Since the Company’s common stock is publicly traded, the value is determined based
on the number of shares issued and the trading value of the stock on the date of the transaction. Prior to the Company’s
common stock being traded the Company used the most recent valuation. The Company recognized $940,870 and $3,166,276 in expenses
for stock-based compensation to employees and consultants for the three and nine months ended September 30, 2019, respectively,
as compared to $837,500 for both the three and nine months ended September 30, 2018. Income Taxes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3. Recent Accounting Pronouncements</t>
  </si>
  <si>
    <t>New Accounting Pronouncements and Changes in Accounting Principles [Abstract]</t>
  </si>
  <si>
    <t>Recent Accounting Pronouncements</t>
  </si>
  <si>
    <t>3. Recent Accounting Pronouncements FASB ASU 2016-02 “Leases (Topic
842)” FASB ASU 2016-15 “Statement of
Cash Flows (Topic 230)” – FASB ASU 2017-01 “Clarifying the
Definition of a Business (Topic 805)”</t>
  </si>
  <si>
    <t>4. Property and Equipment</t>
  </si>
  <si>
    <t>Property, Plant and Equipment [Abstract]</t>
  </si>
  <si>
    <t>Property and Equipment</t>
  </si>
  <si>
    <t>4. Property and Equipment Property and equipment are recorded at
cost, net of accumulated depreciation and are comprised of the following:
September 30, December 31,
Furniture and fixtures $ 103,747 $ 98,395
Marketing display 36,900 36,900
Vehicles 34,000 34,000
Office equipment 76,321 74,361
Subtotal $ 250,968 $ 243,655
Less: accumulated depreciation (189,896 ) (149,015 )
Total property and equipment, net of depreciation $ 61,072 $ 94,640 Depreciation on equipment is provided on
a straight-line basis over its expected useful lives at the following annual rates.
Furniture and fixtures 3 years
Marketing display 3 years
Vehicles 3 years
Office equipment 3 years Depreciation expense for the three and
nine months ended September 30, 2019 was $15,265 and $40,881, respectively, compared to $17,991 and $56,275, respectively, for
the three and nine months ended September 30, 2018.</t>
  </si>
  <si>
    <t>5. Intangible Asset</t>
  </si>
  <si>
    <t>Goodwill and Intangible Assets Disclosure [Abstract]</t>
  </si>
  <si>
    <t>Intangible Asset</t>
  </si>
  <si>
    <t>5. Intangible Asset Intangible assets
at September 30, 2019 and December 31, 2018 were comprised of the following:
September 30, December 31,
License agreement $ 5,300 $ 5,300
Product license and registration 57,300 57,300
Trade secret – intellectual property 32,500 32,500
Subtotal $ 95,100 $ 95,100
Less: accumulated amortization (18,791 ) (13,903 )
Total intangible assets, net of amortization $ 76,309 $ 81,197 Amortization expense for the three and
nine months ended September 30, 2019 was $1,463 and $4,888, respectively, compared to $1,629 and $4,886, respectively, for the
three and nine months ended September 30, 2018.</t>
  </si>
  <si>
    <t>6. Derivative Liability</t>
  </si>
  <si>
    <t>Derivative Instruments and Hedging Activities Disclosure [Abstract]</t>
  </si>
  <si>
    <t>Derivative Liability</t>
  </si>
  <si>
    <t>6. Derivative Liability During the nine months ended September
30,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which will vest at such time that that the Company’s
stock price appreciates to $8.00 per share with defined minimum average daily trading volume thresholds. On April 23, 2019, the Company granted
the right to receive 1,000,000 shares of restricted common stock to an officer, which will vest at such time that that the Company’s
stock price appreciates to $8.00 per share with defined minimum average daily trading volume thresholds. Similarly, on June 11,
2019, the Company granted the right to receive 1,000,000 shares of restricted common stock to an officer, which will vest at such
time that that the Company’s stock price appreciates to $8.00 per share with defined minimum average daily trading volume
thresholds. The Company accounts for derivative instruments
in accordance with the US GAAP accounting guidance under ASC 815 “Derivatives and Hedging Activities”. The Company
estimated the fair value of these derivatives at the respective balance sheet dates using the Black-Scholes option pricing model
based upon the following inputs: (i) stock price on the date of grant ranging between $1.32 - $3.75, (ii) the contractual term
of the derivative instrument ranging between 2.25 - 3 years, (iii) a risk-free interest rate ranging between 1.56% - 2.57% and
(iv) an expected volatility of the price of the underlying common stock ranging between 136% - 158%. As of September 30, 2019, the fair value
of these derivative liabilities is $5,852,649. The change in the fair value of derivative liabilities for the three and nine months
ended September 30, 2019 was $197,526 and $452,090, respectively, resulting in an aggregate unrealized loss on derivative liabilities.</t>
  </si>
  <si>
    <t>7. Related Party Transactions</t>
  </si>
  <si>
    <t>Related Party Transactions [Abstract]</t>
  </si>
  <si>
    <t>Related Party Transactions</t>
  </si>
  <si>
    <t>7. Related Party Transactions During the nine months ended September
30, 2019, the Company had sales from Super Farm LLC totaling $450,310 and $143,830 sales from De Best Inc. The Company gives a
larger discount on nutrient sales to related parties than non-related parties. During the nine months ended September 30, 2019,
the Company had sales discounts associated with Super Farm LLC totaling $227,650 and $71,915 from De Best Inc. As of September
30, 2019, the Company had an accounts receivable balance from Super Farm totaling $52,173 and an accounts receivable balance from
De Best totaling $11,910. The Company Chief Cultivation Officer,
Joshua Haupt, currently owns 20% of both De Best and Super Farm. During the nine months ended September
30, 2019, the Company recorded sales from Future Vision dba Medicine Man Denver totaling $293,075 and sales discounts totaling
$108,793. As of September 30, 2019, the Company had an accounts receivable balance with Future Vision totaling $34,094. During the nine months ended September
30, 2019, the Company incurred expenses from Future Vision dba Medicine Man Denver totaling $92,874 for contract labor and other
related administrative costs. The Company’s Chief Executive Officer,
Andy Williams, currently owns 38% of Future Vision dba Medicine Man Denver. During the nine months ended September
30, 2019, the Company recorded sales from MedPharm Holdings totaling $48,710 and sales discounts totaling $7,498. As of September
30, 2019, the Company had an accounts receivable balance with MedPharm Holdings totaling $5,557. During the nine months ended September
30, 2019, the Company issued various notes receivable to MedPharm Holdings totaling $487,695 with original maturity dates ranging
from September 21, 2019 through January 19, 2020 and all bearing interest at 8% per annum. The notes may be extended or renewed
at maturity by mutual agreement between the Company and noteholder, and with no evidence of default. The Company’s Chief Executive Officer,
Andy Williams, currently owns 29% of MedPharm Holdings. During the nine months ended September
30, 2019, the Company recorded sales from Baseball 18 LLC totaling $3,836. As of September 30, 2019, the Company had an accounts
receivable balance with Baseball 18 LLC totaling $3,985. During the nine months ended September
30, 2019, the Company recorded sales from Farm Boy LLC totaling $369,178. As of September 30, 2019, the Company had an accounts
receivable balance with Farm Boy LLC totaling $382,766. One of the Company’s Directors, Robert
DeGabrielle also owns two Colorado retail marijuana cultivation licenses, Farm Boy LLC and Baseball 18 LLC, both doing business
as Los Sueños Farms.</t>
  </si>
  <si>
    <t>8. Goodwill and Acquisition Accounting</t>
  </si>
  <si>
    <t>Goodwill and Acquisition Accounting</t>
  </si>
  <si>
    <t xml:space="preserve">8. Goodwill and Acquisition Accounting On September 17, 2018, we closed the acquisition
of Two JS LLC, dba The Big Tomato, a Colorado limited liability company. (“Big T” or “Big Tomato”). The
Company issued an aggregate of 1,933,329 shares of its common stock for 100% ownership of Big Tomato. The Company accounted for
the transaction utilizing purchase price accounting stating that net book value approximates fair market value of the assets acquired.
The purchase price accounting resulted in the Company valuing the investment as $3,000,000 of Goodwill. At September 17, 2018,
the Company’s per share value of common stock was $1.55. There is no requirement for Big Tomato to have independent audited
financial statement for the prior two fiscal years and any interim periods because the aggregate value of the acquisition is less
than 20% of the Company’s current assets. Big Tomato Balance Sheet
Book/Fair Value Book/Fair Value
Assets Liabilities
Inventory $ 291,000 Accounts payable $ 272,266
Other assets 4,950 Customer Deposits 23,684
$ 295,950 $ 295,950
Purchase Price (1,933,329*1.5517)
$ 3,000,000
Less: BV of Assets (295,950 )
Add: BV of Liabilities 295,950
Goodwill $ 3,000,000 The following table sets forth the changes
in the carrying amount of the Company’s goodwill at September 30, 2019, and December 31, 2018:
Balance, December 31, 2017 $ 9,304,306
Acquisition of Big Tomato 3,000,000
Balance, December 31, 2018 $ 12,304,306
Activity for the period ended September 30, 2019 –
Balance September 30, 2019 $ 12,304,306 </t>
  </si>
  <si>
    <t>9. Net Income (Loss) per Share</t>
  </si>
  <si>
    <t>Net Income (Loss) per Share</t>
  </si>
  <si>
    <t>9. Net Income (Loss) per Share 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earnings
(loss) per share on a basic and diluted basis were $(0.05) and $0.18 for the three months ended September 30, 2019 and 2018, respectively,
and $(0.44) and $0.19 for the nine months ended September 30, 2019 and 2018, respectively.</t>
  </si>
  <si>
    <t>10. Inventory</t>
  </si>
  <si>
    <t>Inventory Disclosure [Abstract]</t>
  </si>
  <si>
    <t>10. Inventory As of September 30, 2019, and December
31, 2018, respectively, the Company had $407,708 and $489,239 of finished goods inventory. The Company only has finished goods
within inventory because it does not produce any of its products. All inventory is produced by a third party. The Company uses
the FIFO inventory valuation method. As of September 30, 2019, and December 31, 2018, the Company did not have any obsolescence
within its inventory.</t>
  </si>
  <si>
    <t>11. Note Payable</t>
  </si>
  <si>
    <t>Debt Disclosure [Abstract]</t>
  </si>
  <si>
    <t>Note Payable</t>
  </si>
  <si>
    <t>11. Note Payable The Company had a note payable to the Company’s
Chief Cultivation Officer, Joshua Haupt. The balance of the note as of December 31, 2017 totaled $58,280 and was repaid in full
during the quarter ended March 31, 2018.</t>
  </si>
  <si>
    <t>12. Leases</t>
  </si>
  <si>
    <t>Leases [Abstract]</t>
  </si>
  <si>
    <t>Leases</t>
  </si>
  <si>
    <t xml:space="preserve">12.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spac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was 6%. Balance Sheet Classification of Operating
Lease Assets and Liabilities
Balance Sheet Line September 30, 2019
Asset
Operating lease asset Non-Current Assets $ 168,344
Liabilities
Operating lease liability Non-Current Liabilities $ 121,835 Lease Costs The table below summarizes the components of lease costs for
the nine months ended September 30, 2019.
Nine Months Ended September 30, 2019
Operating lease costs $ 118,767 Maturities of Lease Liabilities Maturities of lease liabilities as of September
30, 2019 are as follows:
2019 fiscal year $ 62,952
2020 fiscal year 67,904
Total lease payments 130,856
Less: Interest (9,021 )
Present value of lease liabilities $ 121,835 The following table presents the Company’s future minimum
lease obligation under ASC 840 as of December 31, 2018:
2019 fiscal year $ 248,808
2020 fiscal year $ 67,904 </t>
  </si>
  <si>
    <t>13. Commitments and Contingencies</t>
  </si>
  <si>
    <t>Commitments and Contingencies Disclosure [Abstract]</t>
  </si>
  <si>
    <t>Commitments and Contingencies</t>
  </si>
  <si>
    <t>13. Commitments and Contingencies Over the past three years, the Company
has supported legislation in Colorado to allow licensed cannabis companies in Colorado to trade their securities, provided they
are reporting companies under the Securities Exchange Act of 1934, as amended. HB19-1090 titled, “Publicly Licensed Marijuana
Companies” was signed into Colorado legislature on May 29, 2019, and will go into effect on November 1, 2019. The bill repeals
the provision that prohibits publicly traded corporations from holding a marijuana license in Colorado. Effective January 10, 2019, the Company
entered into binding term sheets to acquire three cannabis and cannabis related companies, including the following:
· FutureVision 2020, LLC and Futurevision Ltd., Inc. dba Medicine Man (in the aggregate, “Medicine
Man”), owners of several licensed dispensaries and a cultivation facility in the Denver, CO metro area. It is also a leading
cultivator, retailer and one of the best-known brands in the cannabis sector, winning over a dozen industry awards. Medicine Man
operates out of a 40,000-square foot cultivation operation and has four popular retail locations across the Denver metropolitan
area;
· MedPharm Holdings, LLC, a company that develops and manages intellectual property related to the manufacture and formulation of products containing cannabinoid extracts. Management of MDCL believes that this acquisition will bring world-class processing and pharmaceutical-grade products to the company; and
· MX LLC, the holder of the license that allow it to be a manufacturer of marijuana infused products in the Denver metro area. It also has a research license that has been issued by the state of Colorado and the local jurisdiction approval is in process. The term sheets provide for the issuance
of shares of common stock to the targets at an initial price per share of $1.32, with the final price to be determined based on
the fair market valuation, which is subject to an independent valuation assessment. Our Chief Executive Officer, Andrew Williams,
serves as an officer/manager and has an ownership interest in each of the targets above. On May 24, 2019, the Company entered into
a binding term sheet with Farm Boy, LLC (“Farm Boy”) and Baseball 18, LLC (“Baseball”) setting forth the
terms of the acquisition by the Company of 100% of the capital stock and assets of Farm Boy and Baseball, respectively. As consideration,
the Company shall pay a total purchase price of $5,937,500, subject to adjustment, consisting of $1,187,500 cash and 1,578,073
shares of its common stock, par value $0.001 per share. The 1,578,073 shares were determined by averaging the closing price of
Company’s common stock for the five (5) days prior to the execution date, which equated to $3.01 per share. On May 24, 2019, the Company entered into
a binding term sheet with Los Suenos, LLC (“Los Suenos”) and Emerald Fields Grow, LLC (“Emerald”) setting
forth the terms of the acquisition by the Company of 100% of the capital stock and assets of Los Suenos and Emerald, respectively.
As consideration, the Company shall pay a total purchase price of $5,937,500, subject to adjustment, consisting of $1,187,500 cash
and 1,578,073 shares of its common stock, par value $0.001 per share. The 1,578,073 shares were determined by averaging the closing
price of Company’s common stock for the five (5) days prior to the execution date, which equated to $3.01 per share. On May 31, 2019, the Company entered into
a binding term sheet with Mesa Organics Ltd., Mesa Organics II Ltd. and Mesa Organics III Ltd. (collectively referred to herein
as “MesaPur”) setting forth the terms of the acquisition by the Company of 100% of the capital stock and assets of
MesaPur. As consideration, the Company shall pay a total purchase price of $12,012,758, subject to adjustment, consisting of $2,402,552
cash and 2,801,809 shares of its common stock, par value $0.001 per share. The 2,801,809 shares were determined by averaging the
closing price of Company’s common stock for the ten (10) days prior to the execution date, which equated to $3.43 per share. On June 6, 2019, the Company entered into
a binding term sheet with the stockholders of Green Equity S.A.S. (“Green Equity”), a Republic of Colombia simplified
stock corporation, setting forth the terms of the acquisition by the Company of 100% of the capital stock and assets of Green Equity.
Green Equity, a company based in Bogota, Colombia, holds all four licenses in Colombia allowing it to grow, process, retail and
export. As consideration, the Company shall pay a total purchase price of $5,400,000 consisting of $450,000 cash and 1,292,428
shares of its common stock, par value $0.001 per share. The 1,292,428 shares were determined by using the closing price of Company’s
common stock on the day prior to the execution date, which equated to $3.83 per share. On August 6, 2019, the Company entered
into a binding term sheet with Cold Baked, LLC and Golden Works, LLC (d/b/a “Dabble”) setting forth the terms of the
acquisition by the Company of 100% of the capital stock and assets of Dabble. As consideration, the Company shall pay a total purchase
price of $3,750,000 consisting of $750,000 cash and 996,678 shares of its common stock, par value $0.001 per share. The 996,678
shares were determined by averaging the closing price of Company’s common stock for the five (5) days prior to the execution
date, which equated to $3.01 per share. On August 15, 2019, the Company entered
into a binding term sheet with Medically Correct, LLC (“Medically Correct”), an edible and extract company, setting
forth the terms of the acquisition by the Company of 100% of the capital stock and assets of Medically Correct. As consideration,
the Company shall pay a total purchase price of $17,250,000 consisting of $3,450,000 cash and 4,677,967 shares of its common stock,
par value $0.001 per share. The 4,677,967 shares were determined by averaging the closing price of Company’s common stock
for the five (5) days prior to August 8, 2019, which equated to $2.95 per share. On August 28, 2019, the Company entered
into a binding term sheet with Starbuds Pueblo LLC, Starbuds Louisville LLC, Starbuds Niwot LLC, Starbuds Longmont LLC and Starbuds
Commerce City, LLC (“Starbuds”) pursuant to which the Company will purchase the membership interests of Starbuds. As
consideration, the Company shall pay a total purchase price of $31,005,089 consisting of $23,253,816 in cash and 2,601,098 shares
of its common stock, par value $0.001 per share. The 2,601,098 shares were determined by averaging the closing price of Company’s
common stock for the five (5) days prior to August 28, 2019, which equated to $2.98 per share. On August 29, 2019, the Company entered
into a binding term sheet with High Country Supply d/b/a Colorado Harvest Company (“CHC”) pursuant to which the Company
will purchase 100% of the capital stock or assets of CHC. As consideration, the Company shall pay a total purchase price of $12,500,000
consisting of $4,000,000 in cash and 2,881,356 shares of its common stock, par value $0.001 per share. The 2,881,356 shares were
determined by averaging the closing price of Company’s common stock for the five (5) days prior to July 8, 2019, which equated
to $2.95 per share. On August 30, 2019, the Company entered
into a binding term sheet with Colorado Health Consultants, LLC, CitiMed, LLC, Lucky Ticket LLC and KEW LLC (collectively, the
“Targets”) pursuant to which the Company will purchase the membership interests of the Targets. As consideration, the
Company shall pay a total purchase price of $36,898,499 consisting of $27,673,874.25 in cash and 3,095,512 shares of its common
stock, par value $0.001 per share. The 3,095,512 shares were determined by averaging the closing price of Company’s common
stock for the five (5) days prior to August 30, 2019, which equated to $2.98 per share. On August 31, 2019, the Company entered
into a binding term sheet with SB Aurora LLC, SB Arapahoe LLC, SB Alameda LLC, and SB 44th LLC (“SB”) pursuant to which
the Company will purchase the membership interests of SB. As consideration, the Company shall pay a total purchase price of $50,096,413
consisting of $37,590,310 in cash and 4,202,720 shares of its common stock, par value $0.001 per share. The 4,202,720 shares were
determined by averaging the closing price of Company’s common stock for the five (5) days prior to August 31, 2019, which
equated to $2.98 per share. On September 5, 2019, the Company entered
into a binding term sheet dated September 2, 2019 with RSFCG, LLC, RFSCA LLC, RFSCB, LLC, RFSCEV, LLC, RFSCED LLC, RFSCLV, LLC,
RFSCG-1 LLC, and RFSCLVG LLC, which entities operate under the name RootsRX (“RootsRX”) pursuant to which the Company
will purchase the membership interests of RootsRX. As consideration, the Company shall pay a total purchase price of $15,000,000
consisting of $9,750,000 in cash and 1,779,661 shares of its common stock, par value $0.001 per share. The 1,779,661 shares were
determined by averaging the closing price of Company’s common stock for the five (5) days prior to August 29, 2019, which
equated to $2.95 per share. On September 6, 2019, the Company entered
into a binding term sheet with Ahab, LLC, Garden Greens, LLC, Syls LLC, Heartland Industries, LLC and Tri City Partners LLC, which
entities operate under the name “Strawberry Fields” (“Strawberry Fields”) pursuant to which the Company
will purchase 100% of the capital stock or assets of Strawberry Fields, except for certain assets as outlined in the term sheet.
As consideration, the Company shall pay a total purchase price of $31,000,000 consisting of $14,000,000 in cash and 5,704,698 shares
of its common stock, par value $0.001 per share. The 5,704,698 shares were determined by averaging the closing price of Company’s
common stock for the five (5) days prior to August 22, 2019, which equated to $2.98 per share. On September 9, 2019, the Company entered
into a binding term sheet with Canyon, LLC (“Canyon”) and It Brand Enterprises (“It Brand”) pursuant to
which the Company will purchase 100% of the capital stock or assets of Canyon and certain assets of It Brand. As consideration,
the Company shall pay a total purchase price of $5,130,000 consisting of (i) a cash component which in no case will be greater
than $2,565,000, and (ii) an equity component, which will consist of shares of the Company’s common stock, par value $0.001
per share, for the balance of the purchase price. The number of shares that make up the equity component will be determined by
dividing the balance of the Purchase Price by the average closing price of Company’s common stock for the five (5) days prior
to September 7, 2019, which equated to $3.07 per share. The contemplated
acquisitions detailed above are conditioned upon the satisfaction or mutual waiver of certain closing conditions, including,
but not limited to:
· regulatory approval relating to all applicable filings and expiration or early termination of any applicable waiting periods;
· regulatory approval of the Marijuana Enforcement Division and applicable local licensing authority approval;
· receipt of all material necessary, third party, consents and approvals;
· each party's compliance in all material respects with the respective obligations under the term sheet;
· a tax structure that is satisfactory to both the Company and the targets;
· the execution of leases and employment agreements that are mutually acceptable to each party; and
· the execution of definitive agreements between the respective parties. There can be no assurance that we will
be able to consummate any of the proposed acquisitions.</t>
  </si>
  <si>
    <t>14. Stockholders' Equity</t>
  </si>
  <si>
    <t>Equity [Abstract]</t>
  </si>
  <si>
    <t>Stockholders' Equity</t>
  </si>
  <si>
    <t xml:space="preserve">14. Stockholders’ Equity Common Stock The Company is authorized to issue 90,000,000
shares of common stock at a par value of $0.001 and had 39,369,511 and 27,753,310 shares of common stock issued and outstanding
as of September 30, 2019, and December 31, 2018, respectively. Common Stock Issued in Private Placements During the nine months ended September
30, 2018, the Company sold 937,647 shares of common stock to an accredited investor in a private placement. On June 5, 2019, the Company entered into
a securities purchase agreement (the “Purchase Agreement”) with an accredited investor (the “Investor”).
Pursuant to the Purchase Agreement, the Company agreed to sell to the Investor and the Investor agreed to purchase, in a private
placement, up to 7,000,000 shares of the Company’s common stock, at a price of $2.00 per share and warrants to purchase 100%
of the number of shares of common stock sold. The warrants are for a term of three years and are exercisable at a price of $3.50. At the initial closing on June 5, 2019,
the Company issued and sold 1,500,000 shares of common stock and warrants to purchase 1,500,000 shares of common stock, for gross
proceeds of $3,000,000. The Purchase Agreement contemplates the
sale of additional shares of common stock, subject to certain closing conditions set forth in the Purchase Agreement, as follows:
(i) 3,500,000 shares of common stock and warrants to purchase 3,500,000 shares of common stock at a second closing to be held on
or before July 15, 2019; (ii) 1,000,000 shares of common stock and warrants to purchase 1,000,000 shares of common stock at a third
closing; and (ii) 1,000,000 shares of common stock and warrants to purchase 1,000,000 shares of common stock at a fourth closing. On July 15, 2019,
the Company entered into an amendment (the “Amendment”) to the Purchase Agreement. Pursuant to the Amendment, among
other things, the Purchase Agreement was amended to provide for the sale, at the third closing, of a minimum of 3,000,000 shares
of the Company’s common stock, with the Investor having the option to acquire up to an additional 2,500,000 shares of common
stock for an aggregate of up to 5,500,000 shares of common stock and warrants to purchase 100% of the number of shares of common
stock sold at the third closing. The
Amendment also removed as a closing condition to the second closing, the requirement that the Company shall have entered into
definitive agreements for the acquisitions of each of (a) MedPharm LLC, (b) Futurevision 2020, LLC, Futurevision Ltd, and
Medicine Man Longmont, LLC, collectively, (c) MX, LLC, (d) Los Sueños Farms, LLC, and Emerald Fields Grow, LLC, (e) Farm
Boy LLC and Baseball 18, LLC. In addition, the
Amendment removed all references to a fourth closing and the conditions for such closing, which were outlined in the Purchase Agreement. On July 16, 2019, the Company issued and
sold 3,500,000 shares of common stock and warrants to purchase 3,500,000 shares of common stock pursuant to the terms of the Purchase
Agreement, as amended, for gross proceeds of $7,000,000. On September 17, 2019, the Company issued
and sold 3,000,000 shares of common stock and warrants to purchase 3,000,000 shares of common stock pursuant to the terms of the
Purchase Agreement, as amended, for gross proceeds of $6,000,000. On September 30, 2019, the Company issued
and sold 1,100,000 shares of common stock and warrants to purchase 1,100,000 shares of common stock pursuant to the terms of the
Purchase Agreement, as amended, for gross proceeds of $2,200,000. During the nine months ended September
30, 2019, the Company issued an additional 700,000 shares of common stock and warrants to purchase 700,000 shares of common stock,
for gross proceeds of $1,400,000. Common Stock Issued in Connection
with the Exercise of Warrants During the nine months ended September
30, 2019, the Company issued 452,426 shares of common stock for proceeds of $601,726 under a series of stock warrant exercises
with an exercise price of $1.33 per share. Common Stock Issued as Compensation
to Employees, Officers and Directors On January 8, 2019, the Company granted
to an officer of the Company, Paul Dickman, 500,000 shares of common stock, valued at $660,000. On March 14, 2019, the Company granted
50,000 shares of common stock to James Toreson upon his resignation as a member of its board of directors for his service. These
shares were valued at $95,000. During the nine months ended September
30, 2019, the Company issued an additional 640,000 shares of common stock valued at $1,969,900 to employees, officers and directors
as compensation. Common Stock Issued in Exchange for
Consulting, Professional and Other Services Concurrent with his resignation as described
above, the Company issued 50,000 shares of its common stock to Mr. Toreson in connection with a consulting agreement having a service
period extending through May 31, 2020. These shares were valued at $95,000. During the nine months ended September
30, 2019, the Company issued an additional 123,775 shares of common stock valued at $210,521 to contractors and professionals in
exchange for services provided. Warrants The Company accounts for common stock purchase
warrants in accordance with FASB ASC 480, Accounting for Derivative Financial Instruments Indexed to, and Potentially Settled in,
a Company’s Own Stock, Distinguishing Liabilities from Equity. The Company estimates the fair value of warrants at date of
grant using the Black-Scholes option pricing model. There is a moderate degree of subjectivity involved when using option pricing
models to estimate the warrants, and the assumptions used in the Black Scholes option-pricing model are moderately judgmental. During the year ended December 31, 2017,
the Company issued 1,500,566 common stock purchase warrants with an exercise price of $1.33 per share, expiring on March 17, 2019.
During the nine months ended September 30, 2019, an aggregate of 452,426 of these warrants were exercised while the remaining warrants
were forfeited. During the period ended December 31, 2017,
the Company issued 2,000,000 common stock purchase warrants to three employees of the Company with an exercise price of $1.445
per share, expiring on December 31, 2019. As of September 30, 2018, all of these warrants were exercised. During the year ended December 31, 2018,
the Company issued 250,000 common stock purchase warrants to one employee of the Company with an exercise price of $1.49 per share
for a period of time expiring on December 31, 2021. The Company estimated the fair value of these warrants at date of grant using
the Black-Scholes option pricing model using the following inputs: (i) stock price on the date of grant of $1.49, (ii) the contractual
term of the warrant of 3 years, (iii) a risk-free interest rate of 2.48% and (iv) an expected volatility of the price of the underlying
common stock of 126%. During the nine months ended September
30, 2019, the Company issued 9,800,000 common stock purchase warrants to various accredited investors with an exercise price of
$3.50 per share with an expiration date of three years from the date of issuance. The Company estimated the fair value of these
warrants at date of grant using the Black-Scholes option pricing model using the following inputs: (i) stock price on the date
of grant of $3.50, (ii) the contractual term of the warrant of 3 years, (iii) a risk-free interest rate ranging between 1.56% -
1.84% and (iv) an expected volatility of the price of the underlying common stock ranging between 158% - 162%.
Number of shares
Balance as of January 1, 2019 2,647,461
Warrants exercised (452,426 )
Warrants forfeited (1,945,035 )
Warrants issued 9,800,000
Balance as of September 30, 2019 10,050,000 </t>
  </si>
  <si>
    <t>15. Segment Information</t>
  </si>
  <si>
    <t>Segment Reporting [Abstract]</t>
  </si>
  <si>
    <t>Segment Information</t>
  </si>
  <si>
    <t xml:space="preserve">15. Segment Information The Company has two identifiable segments
as of September 30, 2019; (i) licensing and consulting, and (ii) products. The products segment sells merchandise directly to customers
via e-commerce portals, through our proprietary websites and retail location. The licensing and consulting segment sales derives
its revenue from licensing and consulting agreements with cannabis related entities. The following information represents segment
activity for the nine-month periods ended September 30, 2019 and 2018:
For the Nine Months Ended September 30,
2019 2018
Products Licensing and Consulting Total Products Licensing and Consulting Total
Revenues $ 7,441,031 $ 1,659,132 $ 9,100,163 $ 1,222,880 $ 6,078,363 $ 7,301,243
Intangible assets amortization $ 4,757 $ 398 $ 5,154 $ 4,490 $ 396 $ 4,886
Depreciation $ 5,100 $ 35,781 $ 40,881 $ 4,148 $ 52,127 $ 56,275
Income (loss) from operations $ 2,074,799 $ (13,571,303 ) $ (11,496,504 ) $ 1,179,028 $ 1,362,456 $ 2,541,484
Segment assets $ 8,803,431 $ 27,115,471 $ 35,918,902 $ 4,577,175 $ 16,430,245 $ 21,007,420 </t>
  </si>
  <si>
    <t>16. Tax Provision</t>
  </si>
  <si>
    <t>Income Tax Disclosure [Abstract]</t>
  </si>
  <si>
    <t>Tax Provision</t>
  </si>
  <si>
    <t>16. Tax Provision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The Company had no tax provisions
as of September 30, 2019 and December 31, 2018. The company had a net loss during the quarter ended September 30, 2019, increased
the net loss carryforward.</t>
  </si>
  <si>
    <t>17. Subsequent Events</t>
  </si>
  <si>
    <t>Subsequent Events [Abstract]</t>
  </si>
  <si>
    <t>Subsequent Events</t>
  </si>
  <si>
    <t>17. Subsequent events In accordance with FASB ASC 855-10 Subsequent
Events, the Company has analyzed its operations subsequent to September 30, 2019 to the date these consolidated financial statements
were issued, and has determined that it does not have any material subsequent events to disclose in these consolidated financial
statements, except as follows: On October 11, 2019, the binding term sheet
between the stockholders of Green Equity S.A.S. and the Company expired. The Company declined to exercise its option to extend
the agreement. See Note 13 – Commitments and Contingencies for more information. On October 11, 2019, the Company issued
a promissory note for $90,000 to MedPharm Holdings, LLC, a related party. The promissory note bears interest at 8.0% and has a
maturity date of May 31, 2020. The note may be extended or renewed at maturity by mutual agreement between the Company and noteholder,
and with no evidence of default.</t>
  </si>
  <si>
    <t>2. Critical Accounting Policies and Estimates (Policies)</t>
  </si>
  <si>
    <t>Basis of Presentation</t>
  </si>
  <si>
    <t>Basis of Presentation These accompanying financial statements
have been prepared in accordance with generally accepted accounting principles in the United States of America (“GAAP”)
and pursuant to the rules and regulations of the Securities and Exchange Commission for financial statements.</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classifications</t>
  </si>
  <si>
    <t>Reclassifications Certain prior period amounts have been
reclassified to conform to the current period presentation. These reclassifications had no impact on the Company’s net earnings
and financial position.</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September 30, 2019 and December 31, 2018, using
quoted prices in active markets for identical assets (Level 1), significant other observable inputs (Level 2), and significant
unobservable inputs (Level 3):
September 30, 2019 December 31, 2018
Level 3 – Non-marketable securities – non-recurring $ 741,307 $ 2,199,344 </t>
  </si>
  <si>
    <t>Non-Marketable Securities at Fair Value on a Nonrecurring Basis</t>
  </si>
  <si>
    <t>Non-Marketable Securities at Fair
Value on a Nonrecurring Basis Certain assets are measured at fair value
on a nonrecurring basis. The level 3 position consist of investments accounted for under the cost method. The Level 3 position
consists of investments in equity securities held in private companies.</t>
  </si>
  <si>
    <t>Fair Value of Financial Instruments</t>
  </si>
  <si>
    <t>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 for sale securities are recorded at current market
value as of the date of this report.</t>
  </si>
  <si>
    <t>Accounts Receivable The Company extends unsecured credit to
its customers in the ordinary course of business. Accounts receivable related to licensing and consulting revenues are recorded
at the time the milestone results in the funds being due being achieved, services are delivered, and payment is reasonably assured.
Licensing and consulting revenues are generally collected from 30 to 60 days after the invoice is sent. The following table depicts the composition
of our accounts receivable as of September 30, 2019, and December 31, 2018:
September 30, 2019 December 31, 2018
Accounts receivable – trade $ 1,901,019 $ 1,180,757
Accounts receivable – related party 490,485 125,112
Accounts receivable – litigation, non-current 3,063,968 1,281,511
Total accounts receivable $ 5,455,472 $ 2,587,380 The Company commenced legal action against
a customer for breach of contract, adding a significant value to its receivables for fees that had been booked, due to forbearance
grants by the Company that were subsequently violated, causing the Company to increase its receivables accordingly. At September
30, 2019 and December 31, 2018, the accounts receivable for this matter totaled $2,773,321 and $990,864, and the related revenue
recorded totaled $1,782,457 and $1,015,154 for the nine months ended September 30, 2019 and 2018, respectively. On June 7, 2019 the company filed a complaint
against a second customer in Clark County, Nevada, for, amongst other causes of action, breach of contract. On July 17, 2019, the
parties stipulated to stay the case in favor of arbitration. Since that time, the parties have been in the process of mutually
agreeing upon an arbitrator, which has now completed. The parties are now in the process of scheduling the arbitration. As of September
30, 2019, and December 31, 2018 the accounts receivable for this matter totaled $290,647. The Company provided services to this customer
for a period of thirteen months, agreeing conditionally to three modifications in December of 2017, March of 2018, and May of 2018
to forego certain revenue sharing payments in accordance with the agreement with the customer, which were subsequently breached
by the customer. In July 2018, the Company engaged legal counsel and filed a complaint in Clark County, Nevada, which alleged breach
of contract and sought general, special, and punitive damages in the amount of $3,876,850. On August 2, 2019, a jury in the District
Court of Clark County, Nevada found in favor of the Company and awarded the Company damages totaling $2,773,321 (See Part II, Item
1, Legal Proceedings for more information). The Company has classified the awarded amount receivable as a non-current asset since
the customer has subsequently filed an appeal. On March 22, 2019, the Company entered
into an Agreement of Sale of Future Receipts (“Factoring Agreement”) with Libertas Funding, LLC (“Purchaser”).
Under the terms of the Factoring Agreement, the Purchaser acquired $810,000 of certain future receivables from the Company for
$582,000 in net proceeds. The Company is required to repay Purchaser $24,107 weekly for an estimated term of eight months. On July
2, 2019, the Company repaid $436,607 which represented all remaining amounts owed under the Factoring Agreement. The Company recorded
$192,277 in interest expense related to the Factoring Agreement during the nine months ended September 30, 2019. Due to the low volume of write offs, the
Company uses the direct write off method versus having an allowance for uncollectible debts. The Company recorded wrote off $6,423
of its accounts receivable during the three and nine months ended September 30, 2019. The Company did not write off any of its
accounts receivable in either of the nine-month periods ending September 30, 2018. The Company analyzed the contract, associated
revenue and litigation process under ASC 606, Revenue from Contracts with Customers Paragraph 606-10-25 states that an entity
transfers control of a good or service over time and, therefore, satisfies a performance obligation and recognizes revenue over
time if one of the following criteria is met:
· The customer simultaneously receives and
consumes the benefits provided by the entity’s performance as the entity performs.
· The entity’s performance creates
or enhances an asset that the customer controls as the asset is created or enhanced.
· The entity’s performance
does not create an asset with an alternative use to the entity, and the entity has an enforceable right to payment for performance
completed to date. Paragraph 606-10-25 further states that
the process for determining the proper treatment for a contract modification includes three steps:
· Determine whether a change to a contract
qualifies as a contract modification.
· Determine whether the modification should
be treated as a separate, standalone contract or as a modification of the original contract. If the contract is a separate contract,
the entity follows the five-step model to determine how to recognize revenue. If the modification is not treated as a separate
contract, the entity continues to Step 3.
· Determine appropriate
accounting treatment for contract modification not accounted for as a separate contract. ASC
606 defines a contract modification as a change in scope and/or price to an original contract, or any change to the enforceable
rights and obligations of the parties to the original contract. Enforceable rights and obligations are those that are approved
by both parties and legally required. A contract modification does not need to be written; enforceable changes can be the result
of oral agreements or implied through customary business practices. The effect that the modification has on
the transaction price, and on the entity’s measure of progress towards satisfaction of the performance obligation, is recognized
as an adjustment to revenue either as an increase in or a reduction of revenue at the date of the modification. The adjustment
to revenue is made on a cumulative catch-up basis. As management determined that the litigation
process constituted a contract modification, and that the contract was upheld judicially, the Company recognized and recorded $1,782,457
on a cumulative catch-up basis as of August 2, 2019.</t>
  </si>
  <si>
    <t>Notes receivable</t>
  </si>
  <si>
    <t>Notes Receivable On July 17, 2018, the Company
entered into an intellectual property license agreement with Abba Medix Corp. (AMC), a wholly owned subsidiary of publicly
traded Canada House Wellness Group, Inc. (CHV). The Company agreed to provide a lending facility to AMC in CAD$125,000
increments of up to CAD$500,000. The lending facility is for a term of 24 months and bears interest rate at 5.50%
(representing United States Prime). As of September 30, 2019, and December 31, 2018, the Company loaned to AMC a total of
$237,246 and $92,888, respectively. The Company classified these loans as long-term notes receivable on its consolidated
balance sheets as of September 30, 2019, and December 31, 2018, respectively.</t>
  </si>
  <si>
    <t>Other assets (current and non-current)</t>
  </si>
  <si>
    <t>Other Assets (Current and Non-Current) Other assets at September 30, 2019, and
December 31, 2018 were $774,856 and $50,824, respectively and as of September 30, 2019 this balance included $573,191 in prepaid
expenses, $7,150 in interest receivable and $19,450 in two security deposits. Prepaid expenses were primarily comprised of insurance
premiums, membership dues, conferences and seminars, and other general and administrative costs.</t>
  </si>
  <si>
    <t>Goodwill and Intangible Assets</t>
  </si>
  <si>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8, on its subsidiaries with material goodwill and intangible asset amounts on their respective balance
sheets and determined that no impairment exists.</t>
  </si>
  <si>
    <t>Long-Lived Assets</t>
  </si>
  <si>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8 on its subsidiaries with material amounts on their respective balance sheets and
determined that no impairment exists.</t>
  </si>
  <si>
    <t>Accounts Payable Accounts payable at September 30, 2019,
and December 31, 2018 were $915,651 and $202,515, respectively and were comprised of trade payables for various purchases and services
rendered during the ordinary course of business.</t>
  </si>
  <si>
    <t>Accrued expenses and other liabilities</t>
  </si>
  <si>
    <t>Accrued Expenses and Other Liabilities Accrued expenses and other liabilities
at September 30, 2019, and December 31, 2018 were $485,292 and $291,084, respectively. At September 30, 2019, this was comprised
of customer deposits of $188,568, accrued payroll of $203,788, and operating expenses of $92,936. At December 31, 2018, this was comprised
of $163,568 in customer deposits, $21,330 in deferred rent expense and $106,185 in accrued payroll.</t>
  </si>
  <si>
    <t>Revenue recognition and related allowances</t>
  </si>
  <si>
    <t xml:space="preserve">Revenue Recognition and Related Allowances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s the criteria are
met. When consideration is received in advance of the delivery of goods or services, a contract liability is recorded. Our revenue
contracts are identified when accepted from customers and represent a single performance obligation to sell our products to a customer. The Company has three main revenue streams:
product sales; licensing and consulting, cultivation max; and other operating revenues from seminars, reimbursements and other
miscellaneous source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upon the completion of the seminar. The Company also recognizes expense reimbursement
from clients as revenue for expenses incurred during certain jobs. </t>
  </si>
  <si>
    <t>Cost of Goods and Services Sold</t>
  </si>
  <si>
    <t>Costs of Goods and Services Sold Costs of goods and services sold are comprised
of related expenses incurred while supporting the implementation and sales of the Company’s products and services.</t>
  </si>
  <si>
    <t>General and Administrative Expenses</t>
  </si>
  <si>
    <t>General and Administrative Expenses General and administrative expense are
comprised of all expenses not linked to the production or advertising of the Company’s services.</t>
  </si>
  <si>
    <t>Advertising and Marketing Costs</t>
  </si>
  <si>
    <t>Advertising and Marketing Costs Advertising and marketing costs are expensed
as incurred and totaled $212,506 and $340,995 for the three and nine months ended September 30, 2019, respectively, as compared
to $32,110 and $109,650, respectively, for the three and nine months ended September 30, 2018.</t>
  </si>
  <si>
    <t>Stock-based compensation</t>
  </si>
  <si>
    <t>Stock Based Compensation The Company accounts for share-based payments
pursuant to ASC 718, “Stock Compensation” and, accordingly, the Company records compensation expense for share-based
awards based upon an assessment of the grant date fair value for stock and restricted stock awards using the Black-Scholes option
pricing model. Stock compensation expense for stock options
is recognized over the vesting period of the award or expensed immediately under ASC 718 and EITF 96-18 when stock or options are
awarded for previous or current service without further recourse. Share based expense paid through direct
stock grants is expensed as occurred. Since the Company’s common stock is publicly traded, the value is determined based
on the number of shares issued and the trading value of the stock on the date of the transaction. Prior to the Company’s
common stock being traded the Company used the most recent valuation. The Company recognized $940,870 and $3,166,276 in expenses
for stock-based compensation to employees and consultants for the three and nine months ended September 30, 2019, respectively,
as compared to $837,500 for both the three and nine months ended September 30, 2018.</t>
  </si>
  <si>
    <t>Income taxes</t>
  </si>
  <si>
    <t>Income Taxes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1. Liquidity and Capital Resources (Tables)</t>
  </si>
  <si>
    <t>Composition of cash</t>
  </si>
  <si>
    <t xml:space="preserve">September 30, 2019 December 31, 2018
Deposits placed with banks $ 2,974,122 $ 321,788
United States Treasury Bills 12,230,465 –
Total cash and cash equivalents $ 15,204,587 $ 321,788 </t>
  </si>
  <si>
    <t>2. Critical Accounting Policies and Estimates (Tables)</t>
  </si>
  <si>
    <t>Schedule of fair value measurement</t>
  </si>
  <si>
    <t xml:space="preserve">September 30, 2019 December 31, 2018
Level 3 – Non-marketable securities – non-recurring $ 741,307 $ 2,199,344 </t>
  </si>
  <si>
    <t>Schedule of Accounts Receivable</t>
  </si>
  <si>
    <t xml:space="preserve">September 30, 2019 December 31, 2018
Accounts receivable – trade $ 1,901,019 $ 1,180,757
Accounts receivable – related party 490,485 125,112
Accounts receivable – litigation, non-current 3,063,968 1,281,511
Total accounts receivable $ 5,455,472 $ 2,587,380 </t>
  </si>
  <si>
    <t>4. Property and Equipment (Tables)</t>
  </si>
  <si>
    <t>Property and equipment table</t>
  </si>
  <si>
    <t xml:space="preserve">September 30, December 31,
Furniture and fixtures $ 103,747 $ 98,395
Marketing display 36,900 36,900
Vehicles 34,000 34,000
Office equipment 76,321 74,361
Subtotal $ 250,968 $ 243,655
Less: accumulated depreciation (189,896 ) (149,015 )
Total property and equipment, net of depreciation $ 61,072 $ 94,640 </t>
  </si>
  <si>
    <t>Schedule of property and equipment useful lives</t>
  </si>
  <si>
    <t xml:space="preserve">Furniture and fixtures 3 years
Marketing display 3 years
Vehicles 3 years
Office equipment 3 years </t>
  </si>
  <si>
    <t>5. Intangible Asset (Tables)</t>
  </si>
  <si>
    <t>License Agreement</t>
  </si>
  <si>
    <t xml:space="preserve">September 30, December 31,
License agreement $ 5,300 $ 5,300
Product license and registration 57,300 57,300
Trade secret – intellectual property 32,500 32,500
Subtotal $ 95,100 $ 95,100
Less: accumulated amortization (18,791 ) (13,903 )
Total intangible assets, net of amortization $ 76,309 $ 81,197 </t>
  </si>
  <si>
    <t>8. Goodwill and Acquisition Accounting (Tables)</t>
  </si>
  <si>
    <t>Business acquisition allocation</t>
  </si>
  <si>
    <t xml:space="preserve">Big Tomato Balance Sheet
Book/Fair Value Book/Fair Value
Assets Liabilities
Inventory $ 291,000 Accounts payable $ 272,266
Other assets 4,950 Customer Deposits 23,684
$ 295,950 $ 295,950
Purchase Price (1,933,329*1.5517)
$ 3,000,000
Less: BV of Assets (295,950 )
Add: BV of Liabilities 295,950
Goodwill $ 3,000,000 </t>
  </si>
  <si>
    <t>Schedule of goodwill</t>
  </si>
  <si>
    <t xml:space="preserve">Balance, December 31, 2017 $ 9,304,306
Acquisition of Big Tomato 3,000,000
Balance, December 31, 2018 $ 12,304,306
Activity for the period ended September 30, 2019 –
Balance September 30, 2019 $ 12,304,306 </t>
  </si>
  <si>
    <t>12. Leases (Tables)</t>
  </si>
  <si>
    <t>Balance Sheet Classification Table</t>
  </si>
  <si>
    <t xml:space="preserve">Balance Sheet Classification of Operating
Lease Assets and Liabilities
Balance Sheet Line September 30, 2019
Asset
Operating lease asset Non-Current Assets $ 168,344
Liabilities
Operating lease liability Non-Current Liabilities $ 121,835 </t>
  </si>
  <si>
    <t>Operating Lease Costs</t>
  </si>
  <si>
    <t xml:space="preserve">Nine Months Ended September 30, 2019
Operating lease costs $ 118,767 </t>
  </si>
  <si>
    <t>Maturities of Lease Liabilities</t>
  </si>
  <si>
    <t xml:space="preserve">2019 fiscal year $ 62,952
2020 fiscal year 67,904
Total lease payments 130,856
Less: Interest (9,021 )
Present value of lease liabilities $ 121,835 </t>
  </si>
  <si>
    <t>Future minimum lease obligations</t>
  </si>
  <si>
    <t xml:space="preserve">2019 fiscal year $ 248,808
2020 fiscal year $ 67,904 </t>
  </si>
  <si>
    <t>14. Stockholders' Equity (Tables)</t>
  </si>
  <si>
    <t>Schedule of warrant activity</t>
  </si>
  <si>
    <t xml:space="preserve">Number of shares
Balance as of January 1, 2019 2,647,461
Warrants exercised (452,426 )
Warrants forfeited (1,945,035 )
Warrants issued 9,800,000
Balance as of September 30, 2019 10,050,000 </t>
  </si>
  <si>
    <t>15. Segment Information (Tables)</t>
  </si>
  <si>
    <t>Schedule of Segment Reporting Information</t>
  </si>
  <si>
    <t xml:space="preserve">For the Nine Months Ended September 30,
2019 2018
Products Licensing and Consulting Total Products Licensing and Consulting Total
Revenues $ 7,441,031 $ 1,659,132 $ 9,100,163 $ 1,222,880 $ 6,078,363 $ 7,301,243
Intangible assets amortization $ 4,757 $ 398 $ 5,154 $ 4,490 $ 396 $ 4,886
Depreciation $ 5,100 $ 35,781 $ 40,881 $ 4,148 $ 52,127 $ 56,275
Income (loss) from operations $ 2,074,799 $ (13,571,303 ) $ (11,496,504 ) $ 1,179,028 $ 1,362,456 $ 2,541,484
Segment assets $ 8,803,431 $ 27,115,471 $ 35,918,902 $ 4,577,175 $ 16,430,245 $ 21,007,420 </t>
  </si>
  <si>
    <t>1. Liquidity and Capital Resources (Details - Cash) - USD ($)</t>
  </si>
  <si>
    <t>Dec. 31, 2017</t>
  </si>
  <si>
    <t>Total cash and cash equivalents</t>
  </si>
  <si>
    <t>Bank Deposits [Member]</t>
  </si>
  <si>
    <t>U S Treasury Bills [Member]</t>
  </si>
  <si>
    <t>1. Liquidity and Capital Resources (Details Narrative) - USD ($)</t>
  </si>
  <si>
    <t>2. Critical Accounting Policies and Estimates (Details - Level 3) - USD ($)</t>
  </si>
  <si>
    <t>Fair Value Inputs Level 3 [Member] | Fair Value Measurements Nonrecurring [Member] | Non-Marketable Securities [Member]</t>
  </si>
  <si>
    <t>Fair value assets</t>
  </si>
  <si>
    <t>2. Critical Accounting Policies and Estimates (Details Receivables) - USD ($)</t>
  </si>
  <si>
    <t>Total accounts receivable</t>
  </si>
  <si>
    <t>Trade Accounts Receivable [Member]</t>
  </si>
  <si>
    <t>Accounts receivable - related party [Member]</t>
  </si>
  <si>
    <t>Accounts receivable - litigation [Member]</t>
  </si>
  <si>
    <t>2. Critical Accounting Policies and Estimates (Details Narrative) - USD ($)</t>
  </si>
  <si>
    <t>Aug. 02, 2019</t>
  </si>
  <si>
    <t>Revenues</t>
  </si>
  <si>
    <t>Accounts receivable written off</t>
  </si>
  <si>
    <t>Cumulative effect of new accounting principle</t>
  </si>
  <si>
    <t>Long-term notes receivable</t>
  </si>
  <si>
    <t>Advertising and marketing expense</t>
  </si>
  <si>
    <t>Stock based compensation expense</t>
  </si>
  <si>
    <t>Factoring Agreement [Member]</t>
  </si>
  <si>
    <t>Interest expense</t>
  </si>
  <si>
    <t>Breach of Contract [Member]</t>
  </si>
  <si>
    <t>2nd Breach of Contract [Member]</t>
  </si>
  <si>
    <t>AMC [Member]</t>
  </si>
  <si>
    <t>Prepaid Expenses [Member]</t>
  </si>
  <si>
    <t>Interest Receivable [Member]</t>
  </si>
  <si>
    <t>Security Deposits [Member]</t>
  </si>
  <si>
    <t>Customer Deposits [Member]</t>
  </si>
  <si>
    <t>Accrued Payroll [Member]</t>
  </si>
  <si>
    <t>Operating Expenses [Member]</t>
  </si>
  <si>
    <t>Deferred Rent Expense [Member]</t>
  </si>
  <si>
    <t>4. Property and Equipment (Details) - USD ($)</t>
  </si>
  <si>
    <t>Property and Equipment, gross</t>
  </si>
  <si>
    <t>Less: Accumulated Depreciation</t>
  </si>
  <si>
    <t>Property and equipment, net</t>
  </si>
  <si>
    <t>Furniture and Fixtures [Member]</t>
  </si>
  <si>
    <t>Marketing Display [Member]</t>
  </si>
  <si>
    <t>Vehicles [Member]</t>
  </si>
  <si>
    <t>Office Equipment [Member]</t>
  </si>
  <si>
    <t>4. Property and Equipment (Details - Expected life)</t>
  </si>
  <si>
    <t>Estimated useful life</t>
  </si>
  <si>
    <t>3 years</t>
  </si>
  <si>
    <t>4. Property and Equipment (Details Narrative) - USD ($)</t>
  </si>
  <si>
    <t>Depreciation expense</t>
  </si>
  <si>
    <t>5. Intangible Asset (Details) - USD ($)</t>
  </si>
  <si>
    <t>Intangible assets, gross</t>
  </si>
  <si>
    <t>Less: accumulated amortization</t>
  </si>
  <si>
    <t>Intangible assets, net</t>
  </si>
  <si>
    <t>License Agreement [Member]</t>
  </si>
  <si>
    <t>Product License and Registration [Member]</t>
  </si>
  <si>
    <t>Trade Secret [Member]</t>
  </si>
  <si>
    <t>5. Intangible Asset (Details Narrative) - USD ($)</t>
  </si>
  <si>
    <t>Amortization expense</t>
  </si>
  <si>
    <t>6. Derivative Liability (Details Narrative) - USD ($)</t>
  </si>
  <si>
    <t>Jan. 08, 2019</t>
  </si>
  <si>
    <t>Apr. 23, 2019</t>
  </si>
  <si>
    <t>Jun. 11, 2019</t>
  </si>
  <si>
    <t>Fair value of derivative liabilities</t>
  </si>
  <si>
    <t>Change in fair value of derivatives</t>
  </si>
  <si>
    <t>Officer [Member]</t>
  </si>
  <si>
    <t>Restricted stock granted, shares</t>
  </si>
  <si>
    <t>7. Related Party Transactions (Details Narrative) - USD ($)</t>
  </si>
  <si>
    <t>Notes receivable issued</t>
  </si>
  <si>
    <t>Super Farm [Member]</t>
  </si>
  <si>
    <t>Revenue from related parties</t>
  </si>
  <si>
    <t>Accounts receivable from related parties</t>
  </si>
  <si>
    <t>Discount on sales given</t>
  </si>
  <si>
    <t>Super Farm [Member] | Chief Cultivation Officer [Member]</t>
  </si>
  <si>
    <t>Ownership percentage by related party</t>
  </si>
  <si>
    <t>20.00%</t>
  </si>
  <si>
    <t>DeBest [Member]</t>
  </si>
  <si>
    <t>DeBest [Member] | Chief Cultivation Officer [Member]</t>
  </si>
  <si>
    <t>Future Vision [Member]</t>
  </si>
  <si>
    <t>Costs and expenses to related party</t>
  </si>
  <si>
    <t>Future Vision [Member] | Chief Executive Officer [Member]</t>
  </si>
  <si>
    <t>38.00%</t>
  </si>
  <si>
    <t>Med Pharm Holdings [Member]</t>
  </si>
  <si>
    <t>Note receivable interest rate</t>
  </si>
  <si>
    <t>8.00%</t>
  </si>
  <si>
    <t>Med Pharm Holdings [Member] | Chief Executive Officer [Member]</t>
  </si>
  <si>
    <t>29.00%</t>
  </si>
  <si>
    <t>Baseball 18 LLC [Member]</t>
  </si>
  <si>
    <t>Farm Boy LLC [Member]</t>
  </si>
  <si>
    <t>8. Goodwill and Acquisition Accounting (Details - Acquisition) - USD ($)</t>
  </si>
  <si>
    <t>Sep. 17, 2018</t>
  </si>
  <si>
    <t>Business Combination assumed assets/liabilities</t>
  </si>
  <si>
    <t>Big Tomato [Member]</t>
  </si>
  <si>
    <t>Customer deposits</t>
  </si>
  <si>
    <t>Purchase price</t>
  </si>
  <si>
    <t>Less: Book value of assets</t>
  </si>
  <si>
    <t>Add: Book value of liabilities</t>
  </si>
  <si>
    <t>8. Goodwill and Acquisition Accounting (Details - Goodwill) - USD ($)</t>
  </si>
  <si>
    <t>12 Months Ended</t>
  </si>
  <si>
    <t>Goodwill, beginning balance</t>
  </si>
  <si>
    <t>Goodwill acquisitions/additions</t>
  </si>
  <si>
    <t>Goodwill, ending balance</t>
  </si>
  <si>
    <t>8. Goodwill and Acquisition Accounting (Details Narrative) - Big Tomato [Member]</t>
  </si>
  <si>
    <t>Sep. 17, 2018USD ($)shares</t>
  </si>
  <si>
    <t>Stock issued for acquisition, shares | shares</t>
  </si>
  <si>
    <t>Consideration transferred | $</t>
  </si>
  <si>
    <t>9. Net Income (Loss) per Share (Details Narrative) - $ / shares</t>
  </si>
  <si>
    <t>Basic and diluted earnings/(loss) per share</t>
  </si>
  <si>
    <t>10. Inventory (Details Narrative) - USD ($)</t>
  </si>
  <si>
    <t>Finished goods inventory</t>
  </si>
  <si>
    <t>Inventory obsolescence</t>
  </si>
  <si>
    <t>11. Note Payable (Details Narrative) - Josh Haupt [Member] - USD ($)</t>
  </si>
  <si>
    <t>Note payable</t>
  </si>
  <si>
    <t>Repayments of note payable</t>
  </si>
  <si>
    <t>12. Leases (Details - Balance Sheet Classification) - USD ($)</t>
  </si>
  <si>
    <t>Operating lease asset - non-current</t>
  </si>
  <si>
    <t>Operating lease liability - non-current</t>
  </si>
  <si>
    <t>12. Leases (Details - Operating lease cost)</t>
  </si>
  <si>
    <t>Sep. 30, 2019USD ($)</t>
  </si>
  <si>
    <t>Operating lease costs</t>
  </si>
  <si>
    <t>12. Leases (Details - Lease maturities)</t>
  </si>
  <si>
    <t>2019 fiscal year</t>
  </si>
  <si>
    <t>2020 fiscal year</t>
  </si>
  <si>
    <t>Total lease payments</t>
  </si>
  <si>
    <t>Less: interest</t>
  </si>
  <si>
    <t>Present value of lease liabilities</t>
  </si>
  <si>
    <t>12. Leases (Details - Minimum lease obligation)</t>
  </si>
  <si>
    <t>12. Leases (Details Narrative)</t>
  </si>
  <si>
    <t>Weighted average remaining lease term</t>
  </si>
  <si>
    <t>2 years</t>
  </si>
  <si>
    <t>Weighted average lease discount rate</t>
  </si>
  <si>
    <t>6.00%</t>
  </si>
  <si>
    <t>13. Commitments and Contingencies (Details Narrative) - USD ($)</t>
  </si>
  <si>
    <t>5 Months Ended</t>
  </si>
  <si>
    <t>7 Months Ended</t>
  </si>
  <si>
    <t>8 Months Ended</t>
  </si>
  <si>
    <t>Jun. 06, 2019</t>
  </si>
  <si>
    <t>May 31, 2019</t>
  </si>
  <si>
    <t>May 24, 2019</t>
  </si>
  <si>
    <t>Aug. 15, 2019</t>
  </si>
  <si>
    <t>Aug. 06, 2019</t>
  </si>
  <si>
    <t>Sep. 09, 2019</t>
  </si>
  <si>
    <t>Sep. 06, 2019</t>
  </si>
  <si>
    <t>Sep. 05, 2019</t>
  </si>
  <si>
    <t>Aug. 31, 2019</t>
  </si>
  <si>
    <t>Aug. 30, 2019</t>
  </si>
  <si>
    <t>Aug. 29, 2019</t>
  </si>
  <si>
    <t>Aug. 28, 2019</t>
  </si>
  <si>
    <t>Farm Boy [Member]</t>
  </si>
  <si>
    <t>Consideration to be transferred</t>
  </si>
  <si>
    <t>Cash to be paid for acquisition</t>
  </si>
  <si>
    <t>Stock to be issued for acquisition</t>
  </si>
  <si>
    <t>Average closing share price</t>
  </si>
  <si>
    <t>Los Suenos [Member]</t>
  </si>
  <si>
    <t>Mesa Organics [Member]</t>
  </si>
  <si>
    <t>Green Equity [Member]</t>
  </si>
  <si>
    <t>Dabble [Member]</t>
  </si>
  <si>
    <t>Medically Correct [Member]</t>
  </si>
  <si>
    <t>Starbuds [Member]</t>
  </si>
  <si>
    <t>Colorado Harvest Company [Member]</t>
  </si>
  <si>
    <t>Targets [Member]</t>
  </si>
  <si>
    <t>RootsRX [Member]</t>
  </si>
  <si>
    <t>SB [Member]</t>
  </si>
  <si>
    <t>Strawberry Fields [Member]</t>
  </si>
  <si>
    <t>Canyon [Member]</t>
  </si>
  <si>
    <t>14. Stockholders' Equity (Details Warrant Activity) - Warrants [Member]</t>
  </si>
  <si>
    <t>Sep. 30, 2019shares</t>
  </si>
  <si>
    <t>Warrants outstanding, beginning balance</t>
  </si>
  <si>
    <t>Warrants exercised</t>
  </si>
  <si>
    <t>Warrants forfeited</t>
  </si>
  <si>
    <t>Warrants issued</t>
  </si>
  <si>
    <t>Warrants outstanding, ending balance</t>
  </si>
  <si>
    <t>14. Stockholders' Equity (Details Narrative) - USD ($)</t>
  </si>
  <si>
    <t>Mar. 14, 2019</t>
  </si>
  <si>
    <t>Jun. 05, 2019</t>
  </si>
  <si>
    <t>Jul. 16, 2019</t>
  </si>
  <si>
    <t>Sep. 17, 2019</t>
  </si>
  <si>
    <t>Proceeds from warrant exercises</t>
  </si>
  <si>
    <t>Stock issued for services, value</t>
  </si>
  <si>
    <t>Stock issued for compensation, value</t>
  </si>
  <si>
    <t>Warrants [Member] | Issued during the FYE December 31, 2017</t>
  </si>
  <si>
    <t>Warrants issued, shares</t>
  </si>
  <si>
    <t>Warrant exercisable price</t>
  </si>
  <si>
    <t>Paul Dickman [Member]</t>
  </si>
  <si>
    <t>Stock issued for compensation, shares</t>
  </si>
  <si>
    <t>Employees, Officers and Directors [Member]</t>
  </si>
  <si>
    <t>Warrant Exercises [Member]</t>
  </si>
  <si>
    <t>James Toreson [Member]</t>
  </si>
  <si>
    <t>Stock issued for services, shares</t>
  </si>
  <si>
    <t>Contractors and Professionals [Member]</t>
  </si>
  <si>
    <t>Three Employees [Member] | Warrants [Member] | Issued during the FYE December 31, 2017</t>
  </si>
  <si>
    <t>One Employee [Member] | Warrants [Member] | December 31, 2018 [Member]</t>
  </si>
  <si>
    <t>Warrant term</t>
  </si>
  <si>
    <t>Various Accredited Investors [Member] | Warrants [Member]</t>
  </si>
  <si>
    <t>Private Placement [Member] | Accredited Investor [Member]</t>
  </si>
  <si>
    <t>Stock issued new, shares</t>
  </si>
  <si>
    <t>Purchase Agreement [Member]</t>
  </si>
  <si>
    <t>Proceeds from sale of equity</t>
  </si>
  <si>
    <t>Other Transaction [Member]</t>
  </si>
  <si>
    <t>15. Segment Information (Details- Segment Information) - USD ($)</t>
  </si>
  <si>
    <t>Intangible assets amortization</t>
  </si>
  <si>
    <t>Depreciation</t>
  </si>
  <si>
    <t>Income (loss) from operations</t>
  </si>
  <si>
    <t>Segment assets</t>
  </si>
  <si>
    <t>Products [Member]</t>
  </si>
  <si>
    <t>Licensing/Consult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9952628</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0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41</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204587</v>
      </c>
      <c r="C3" s="6" t="n">
        <v>321788</v>
      </c>
    </row>
    <row r="4" spans="1:3">
      <c r="A4" s="4" t="s">
        <v>39</v>
      </c>
      <c r="B4" s="5" t="n">
        <v>1901019</v>
      </c>
      <c r="C4" s="5" t="n">
        <v>1180757</v>
      </c>
    </row>
    <row r="5" spans="1:3">
      <c r="A5" s="4" t="s">
        <v>40</v>
      </c>
      <c r="B5" s="5" t="n">
        <v>490485</v>
      </c>
      <c r="C5" s="5" t="n">
        <v>125112</v>
      </c>
    </row>
    <row r="6" spans="1:3">
      <c r="A6" s="4" t="s">
        <v>41</v>
      </c>
      <c r="B6" s="5" t="n">
        <v>407708</v>
      </c>
      <c r="C6" s="5" t="n">
        <v>489239</v>
      </c>
    </row>
    <row r="7" spans="1:3">
      <c r="A7" s="4" t="s">
        <v>42</v>
      </c>
      <c r="B7" s="5" t="n">
        <v>774856</v>
      </c>
      <c r="C7" s="5" t="n">
        <v>50824</v>
      </c>
    </row>
    <row r="8" spans="1:3">
      <c r="A8" s="4" t="s">
        <v>43</v>
      </c>
      <c r="B8" s="5" t="n">
        <v>18778655</v>
      </c>
      <c r="C8" s="5" t="n">
        <v>2167720</v>
      </c>
    </row>
    <row r="9" spans="1:3">
      <c r="A9" s="3" t="s">
        <v>44</v>
      </c>
    </row>
    <row r="10" spans="1:3">
      <c r="A10" s="4" t="s">
        <v>45</v>
      </c>
      <c r="B10" s="5" t="n">
        <v>61072</v>
      </c>
      <c r="C10" s="5" t="n">
        <v>94640</v>
      </c>
    </row>
    <row r="11" spans="1:3">
      <c r="A11" s="4" t="s">
        <v>46</v>
      </c>
      <c r="B11" s="5" t="n">
        <v>12304306</v>
      </c>
      <c r="C11" s="5" t="n">
        <v>12304306</v>
      </c>
    </row>
    <row r="12" spans="1:3">
      <c r="A12" s="4" t="s">
        <v>47</v>
      </c>
      <c r="B12" s="5" t="n">
        <v>76309</v>
      </c>
      <c r="C12" s="5" t="n">
        <v>81197</v>
      </c>
    </row>
    <row r="13" spans="1:3">
      <c r="A13" s="4" t="s">
        <v>48</v>
      </c>
      <c r="B13" s="5" t="n">
        <v>741307</v>
      </c>
      <c r="C13" s="5" t="n">
        <v>2199344</v>
      </c>
    </row>
    <row r="14" spans="1:3">
      <c r="A14" s="4" t="s">
        <v>49</v>
      </c>
      <c r="B14" s="5" t="n">
        <v>3063968</v>
      </c>
      <c r="C14" s="5" t="n">
        <v>1281511</v>
      </c>
    </row>
    <row r="15" spans="1:3">
      <c r="A15" s="4" t="s">
        <v>50</v>
      </c>
      <c r="B15" s="5" t="n">
        <v>237246</v>
      </c>
      <c r="C15" s="5" t="n">
        <v>92888</v>
      </c>
    </row>
    <row r="16" spans="1:3">
      <c r="A16" s="4" t="s">
        <v>51</v>
      </c>
      <c r="B16" s="5" t="n">
        <v>487695</v>
      </c>
      <c r="C16" s="5" t="n">
        <v>0</v>
      </c>
    </row>
    <row r="17" spans="1:3">
      <c r="A17" s="4" t="s">
        <v>52</v>
      </c>
      <c r="B17" s="5" t="n">
        <v>168344</v>
      </c>
      <c r="C17" s="5" t="n">
        <v>0</v>
      </c>
    </row>
    <row r="18" spans="1:3">
      <c r="A18" s="4" t="s">
        <v>53</v>
      </c>
      <c r="B18" s="5" t="n">
        <v>17140247</v>
      </c>
      <c r="C18" s="5" t="n">
        <v>16053886</v>
      </c>
    </row>
    <row r="19" spans="1:3">
      <c r="A19" s="4" t="s">
        <v>54</v>
      </c>
      <c r="B19" s="5" t="n">
        <v>35918902</v>
      </c>
      <c r="C19" s="5" t="n">
        <v>18221606</v>
      </c>
    </row>
    <row r="20" spans="1:3">
      <c r="A20" s="3" t="s">
        <v>55</v>
      </c>
    </row>
    <row r="21" spans="1:3">
      <c r="A21" s="4" t="s">
        <v>56</v>
      </c>
      <c r="B21" s="5" t="n">
        <v>915651</v>
      </c>
      <c r="C21" s="5" t="n">
        <v>202515</v>
      </c>
    </row>
    <row r="22" spans="1:3">
      <c r="A22" s="4" t="s">
        <v>57</v>
      </c>
      <c r="B22" s="5" t="n">
        <v>20703</v>
      </c>
      <c r="C22" s="5" t="n">
        <v>71312</v>
      </c>
    </row>
    <row r="23" spans="1:3">
      <c r="A23" s="4" t="s">
        <v>58</v>
      </c>
      <c r="B23" s="5" t="n">
        <v>485292</v>
      </c>
      <c r="C23" s="5" t="n">
        <v>291084</v>
      </c>
    </row>
    <row r="24" spans="1:3">
      <c r="A24" s="4" t="s">
        <v>59</v>
      </c>
      <c r="B24" s="5" t="n">
        <v>5852649</v>
      </c>
      <c r="C24" s="5" t="n">
        <v>0</v>
      </c>
    </row>
    <row r="25" spans="1:3">
      <c r="A25" s="4" t="s">
        <v>60</v>
      </c>
      <c r="B25" s="5" t="n">
        <v>582931</v>
      </c>
      <c r="C25" s="5" t="n">
        <v>582931</v>
      </c>
    </row>
    <row r="26" spans="1:3">
      <c r="A26" s="4" t="s">
        <v>61</v>
      </c>
      <c r="B26" s="5" t="n">
        <v>7857226</v>
      </c>
      <c r="C26" s="5" t="n">
        <v>1147842</v>
      </c>
    </row>
    <row r="27" spans="1:3">
      <c r="A27" s="3" t="s">
        <v>62</v>
      </c>
    </row>
    <row r="28" spans="1:3">
      <c r="A28" s="4" t="s">
        <v>63</v>
      </c>
      <c r="B28" s="5" t="n">
        <v>121835</v>
      </c>
      <c r="C28" s="5" t="n">
        <v>0</v>
      </c>
    </row>
    <row r="29" spans="1:3">
      <c r="A29" s="4" t="s">
        <v>64</v>
      </c>
      <c r="B29" s="5" t="n">
        <v>121835</v>
      </c>
      <c r="C29" s="5" t="n">
        <v>0</v>
      </c>
    </row>
    <row r="30" spans="1:3">
      <c r="A30" s="4" t="s">
        <v>65</v>
      </c>
      <c r="B30" s="5" t="n">
        <v>7979061</v>
      </c>
      <c r="C30" s="5" t="n">
        <v>1147842</v>
      </c>
    </row>
    <row r="31" spans="1:3">
      <c r="A31" s="4" t="s">
        <v>66</v>
      </c>
      <c r="B31" s="4" t="s">
        <v>67</v>
      </c>
      <c r="C31" s="4" t="s">
        <v>67</v>
      </c>
    </row>
    <row r="32" spans="1:3">
      <c r="A32" s="3" t="s">
        <v>68</v>
      </c>
    </row>
    <row r="33" spans="1:3">
      <c r="A33" s="4" t="s">
        <v>69</v>
      </c>
      <c r="B33" s="5" t="n">
        <v>39490</v>
      </c>
      <c r="C33" s="5" t="n">
        <v>27875</v>
      </c>
    </row>
    <row r="34" spans="1:3">
      <c r="A34" s="4" t="s">
        <v>70</v>
      </c>
      <c r="B34" s="5" t="n">
        <v>44656071</v>
      </c>
      <c r="C34" s="5" t="n">
        <v>20239163</v>
      </c>
    </row>
    <row r="35" spans="1:3">
      <c r="A35" s="4" t="s">
        <v>71</v>
      </c>
      <c r="B35" s="5" t="n">
        <v>2647461</v>
      </c>
      <c r="C35" s="5" t="n">
        <v>2647461</v>
      </c>
    </row>
    <row r="36" spans="1:3">
      <c r="A36" s="4" t="s">
        <v>72</v>
      </c>
      <c r="B36" s="5" t="n">
        <v>-19403181</v>
      </c>
      <c r="C36" s="5" t="n">
        <v>-5840735</v>
      </c>
    </row>
    <row r="37" spans="1:3">
      <c r="A37" s="4" t="s">
        <v>73</v>
      </c>
      <c r="B37" s="5" t="n">
        <v>27939841</v>
      </c>
      <c r="C37" s="5" t="n">
        <v>17073764</v>
      </c>
    </row>
    <row r="38" spans="1:3">
      <c r="A38" s="4" t="s">
        <v>74</v>
      </c>
      <c r="B38" s="6" t="n">
        <v>35918902</v>
      </c>
      <c r="C38" s="6" t="n">
        <v>18221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3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56</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v>
      </c>
      <c r="B1" s="2" t="s">
        <v>2</v>
      </c>
      <c r="C1" s="2" t="s">
        <v>36</v>
      </c>
    </row>
    <row r="2" spans="1:3">
      <c r="A2" s="3" t="s">
        <v>76</v>
      </c>
    </row>
    <row r="3" spans="1:3">
      <c r="A3" s="4" t="s">
        <v>77</v>
      </c>
      <c r="B3" s="6" t="n">
        <v>189896</v>
      </c>
      <c r="C3" s="6" t="n">
        <v>149015</v>
      </c>
    </row>
    <row r="4" spans="1:3">
      <c r="A4" s="4" t="s">
        <v>78</v>
      </c>
      <c r="B4" s="6" t="n">
        <v>18791</v>
      </c>
      <c r="C4" s="6" t="n">
        <v>13903</v>
      </c>
    </row>
    <row r="5" spans="1:3">
      <c r="A5" s="4" t="s">
        <v>79</v>
      </c>
      <c r="B5" s="5" t="n">
        <v>90000000</v>
      </c>
      <c r="C5" s="5" t="n">
        <v>90000000</v>
      </c>
    </row>
    <row r="6" spans="1:3">
      <c r="A6" s="4" t="s">
        <v>80</v>
      </c>
      <c r="B6" s="7" t="n">
        <v>0.001</v>
      </c>
      <c r="C6" s="7" t="n">
        <v>0.001</v>
      </c>
    </row>
    <row r="7" spans="1:3">
      <c r="A7" s="4" t="s">
        <v>81</v>
      </c>
      <c r="B7" s="5" t="n">
        <v>39369511</v>
      </c>
      <c r="C7" s="5" t="n">
        <v>27753310</v>
      </c>
    </row>
    <row r="8" spans="1:3">
      <c r="A8" s="4" t="s">
        <v>82</v>
      </c>
      <c r="B8" s="5" t="n">
        <v>39369511</v>
      </c>
      <c r="C8" s="5" t="n">
        <v>27753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2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0</v>
      </c>
      <c r="B1" s="2" t="s">
        <v>2</v>
      </c>
      <c r="C1" s="2" t="s">
        <v>36</v>
      </c>
      <c r="D1" s="2" t="s">
        <v>85</v>
      </c>
      <c r="E1" s="2" t="s">
        <v>311</v>
      </c>
    </row>
    <row r="2" spans="1:5">
      <c r="A2" s="4" t="s">
        <v>312</v>
      </c>
      <c r="B2" s="6" t="n">
        <v>15204587</v>
      </c>
      <c r="C2" s="6" t="n">
        <v>321788</v>
      </c>
      <c r="D2" s="6" t="n">
        <v>529674</v>
      </c>
      <c r="E2" s="6" t="n">
        <v>748715</v>
      </c>
    </row>
    <row r="3" spans="1:5">
      <c r="A3" s="4" t="s">
        <v>313</v>
      </c>
    </row>
    <row r="4" spans="1:5">
      <c r="A4" s="4" t="s">
        <v>312</v>
      </c>
      <c r="B4" s="5" t="n">
        <v>2974122</v>
      </c>
      <c r="C4" s="5" t="n">
        <v>321788</v>
      </c>
    </row>
    <row r="5" spans="1:5">
      <c r="A5" s="4" t="s">
        <v>314</v>
      </c>
    </row>
    <row r="6" spans="1:5">
      <c r="A6" s="4" t="s">
        <v>312</v>
      </c>
      <c r="B6" s="6" t="n">
        <v>12230465</v>
      </c>
      <c r="C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6</v>
      </c>
      <c r="D1" s="2" t="s">
        <v>85</v>
      </c>
      <c r="E1" s="2" t="s">
        <v>311</v>
      </c>
    </row>
    <row r="2" spans="1:5">
      <c r="A2" s="3" t="s">
        <v>170</v>
      </c>
    </row>
    <row r="3" spans="1:5">
      <c r="A3" s="4" t="s">
        <v>38</v>
      </c>
      <c r="B3" s="6" t="n">
        <v>15204587</v>
      </c>
      <c r="C3" s="6" t="n">
        <v>321788</v>
      </c>
      <c r="D3" s="6" t="n">
        <v>529674</v>
      </c>
      <c r="E3" s="6" t="n">
        <v>7487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6</v>
      </c>
    </row>
    <row r="2" spans="1:3">
      <c r="A2" s="4" t="s">
        <v>317</v>
      </c>
    </row>
    <row r="3" spans="1:3">
      <c r="A3" s="4" t="s">
        <v>318</v>
      </c>
      <c r="B3" s="6" t="n">
        <v>741307</v>
      </c>
      <c r="C3" s="6" t="n">
        <v>2199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2</v>
      </c>
      <c r="C1" s="2" t="s">
        <v>36</v>
      </c>
    </row>
    <row r="2" spans="1:3">
      <c r="A2" s="4" t="s">
        <v>320</v>
      </c>
      <c r="B2" s="6" t="n">
        <v>5455472</v>
      </c>
      <c r="C2" s="6" t="n">
        <v>2587380</v>
      </c>
    </row>
    <row r="3" spans="1:3">
      <c r="A3" s="4" t="s">
        <v>321</v>
      </c>
    </row>
    <row r="4" spans="1:3">
      <c r="A4" s="4" t="s">
        <v>320</v>
      </c>
      <c r="B4" s="5" t="n">
        <v>1901019</v>
      </c>
      <c r="C4" s="5" t="n">
        <v>1180757</v>
      </c>
    </row>
    <row r="5" spans="1:3">
      <c r="A5" s="4" t="s">
        <v>322</v>
      </c>
    </row>
    <row r="6" spans="1:3">
      <c r="A6" s="4" t="s">
        <v>320</v>
      </c>
      <c r="B6" s="5" t="n">
        <v>490485</v>
      </c>
      <c r="C6" s="5" t="n">
        <v>125112</v>
      </c>
    </row>
    <row r="7" spans="1:3">
      <c r="A7" s="4" t="s">
        <v>323</v>
      </c>
    </row>
    <row r="8" spans="1:3">
      <c r="A8" s="4" t="s">
        <v>320</v>
      </c>
      <c r="B8" s="6" t="n">
        <v>3063968</v>
      </c>
      <c r="C8" s="6" t="n">
        <v>1281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324</v>
      </c>
      <c r="B1" s="2" t="s">
        <v>84</v>
      </c>
      <c r="D1" s="2" t="s">
        <v>1</v>
      </c>
    </row>
    <row r="2" spans="1:7">
      <c r="B2" s="2" t="s">
        <v>2</v>
      </c>
      <c r="C2" s="2" t="s">
        <v>85</v>
      </c>
      <c r="D2" s="2" t="s">
        <v>2</v>
      </c>
      <c r="E2" s="2" t="s">
        <v>85</v>
      </c>
      <c r="F2" s="2" t="s">
        <v>325</v>
      </c>
      <c r="G2" s="2" t="s">
        <v>36</v>
      </c>
    </row>
    <row r="3" spans="1:7">
      <c r="A3" s="4" t="s">
        <v>49</v>
      </c>
      <c r="B3" s="6" t="n">
        <v>3063968</v>
      </c>
      <c r="D3" s="6" t="n">
        <v>3063968</v>
      </c>
      <c r="G3" s="6" t="n">
        <v>1281511</v>
      </c>
    </row>
    <row r="4" spans="1:7">
      <c r="A4" s="4" t="s">
        <v>326</v>
      </c>
      <c r="B4" s="5" t="n">
        <v>5338869</v>
      </c>
      <c r="C4" s="6" t="n">
        <v>4672519</v>
      </c>
      <c r="D4" s="5" t="n">
        <v>9100164</v>
      </c>
      <c r="E4" s="6" t="n">
        <v>7301243</v>
      </c>
    </row>
    <row r="5" spans="1:7">
      <c r="A5" s="4" t="s">
        <v>327</v>
      </c>
      <c r="D5" s="5" t="n">
        <v>0</v>
      </c>
      <c r="E5" s="5" t="n">
        <v>0</v>
      </c>
    </row>
    <row r="6" spans="1:7">
      <c r="A6" s="4" t="s">
        <v>328</v>
      </c>
      <c r="F6" s="6" t="n">
        <v>1782457</v>
      </c>
    </row>
    <row r="7" spans="1:7">
      <c r="A7" s="4" t="s">
        <v>329</v>
      </c>
      <c r="B7" s="5" t="n">
        <v>237246</v>
      </c>
      <c r="D7" s="5" t="n">
        <v>237246</v>
      </c>
      <c r="G7" s="5" t="n">
        <v>92888</v>
      </c>
    </row>
    <row r="8" spans="1:7">
      <c r="A8" s="4" t="s">
        <v>42</v>
      </c>
      <c r="B8" s="5" t="n">
        <v>774856</v>
      </c>
      <c r="D8" s="5" t="n">
        <v>774856</v>
      </c>
      <c r="G8" s="5" t="n">
        <v>50824</v>
      </c>
    </row>
    <row r="9" spans="1:7">
      <c r="A9" s="4" t="s">
        <v>56</v>
      </c>
      <c r="B9" s="5" t="n">
        <v>915651</v>
      </c>
      <c r="D9" s="5" t="n">
        <v>915651</v>
      </c>
      <c r="G9" s="5" t="n">
        <v>202515</v>
      </c>
    </row>
    <row r="10" spans="1:7">
      <c r="A10" s="4" t="s">
        <v>260</v>
      </c>
      <c r="B10" s="5" t="n">
        <v>485292</v>
      </c>
      <c r="D10" s="5" t="n">
        <v>485292</v>
      </c>
      <c r="G10" s="5" t="n">
        <v>291084</v>
      </c>
    </row>
    <row r="11" spans="1:7">
      <c r="A11" s="4" t="s">
        <v>330</v>
      </c>
      <c r="B11" s="5" t="n">
        <v>212506</v>
      </c>
      <c r="C11" s="5" t="n">
        <v>32110</v>
      </c>
      <c r="D11" s="5" t="n">
        <v>340995</v>
      </c>
      <c r="E11" s="5" t="n">
        <v>109650</v>
      </c>
    </row>
    <row r="12" spans="1:7">
      <c r="A12" s="4" t="s">
        <v>331</v>
      </c>
      <c r="B12" s="5" t="n">
        <v>940870</v>
      </c>
      <c r="C12" s="6" t="n">
        <v>837500</v>
      </c>
      <c r="D12" s="5" t="n">
        <v>3166276</v>
      </c>
      <c r="E12" s="5" t="n">
        <v>837500</v>
      </c>
    </row>
    <row r="13" spans="1:7">
      <c r="A13" s="4" t="s">
        <v>332</v>
      </c>
    </row>
    <row r="14" spans="1:7">
      <c r="A14" s="4" t="s">
        <v>333</v>
      </c>
      <c r="D14" s="5" t="n">
        <v>192277</v>
      </c>
    </row>
    <row r="15" spans="1:7">
      <c r="A15" s="4" t="s">
        <v>334</v>
      </c>
    </row>
    <row r="16" spans="1:7">
      <c r="A16" s="4" t="s">
        <v>49</v>
      </c>
      <c r="B16" s="5" t="n">
        <v>2773321</v>
      </c>
      <c r="D16" s="5" t="n">
        <v>2773321</v>
      </c>
      <c r="G16" s="5" t="n">
        <v>990864</v>
      </c>
    </row>
    <row r="17" spans="1:7">
      <c r="A17" s="4" t="s">
        <v>326</v>
      </c>
      <c r="D17" s="5" t="n">
        <v>1015154</v>
      </c>
      <c r="E17" s="6" t="n">
        <v>1782457</v>
      </c>
    </row>
    <row r="18" spans="1:7">
      <c r="A18" s="4" t="s">
        <v>335</v>
      </c>
    </row>
    <row r="19" spans="1:7">
      <c r="A19" s="4" t="s">
        <v>49</v>
      </c>
      <c r="B19" s="5" t="n">
        <v>290647</v>
      </c>
      <c r="D19" s="5" t="n">
        <v>290647</v>
      </c>
      <c r="G19" s="5" t="n">
        <v>290647</v>
      </c>
    </row>
    <row r="20" spans="1:7">
      <c r="A20" s="4" t="s">
        <v>336</v>
      </c>
    </row>
    <row r="21" spans="1:7">
      <c r="A21" s="4" t="s">
        <v>329</v>
      </c>
      <c r="B21" s="5" t="n">
        <v>237246</v>
      </c>
      <c r="D21" s="5" t="n">
        <v>237246</v>
      </c>
      <c r="G21" s="5" t="n">
        <v>92888</v>
      </c>
    </row>
    <row r="22" spans="1:7">
      <c r="A22" s="4" t="s">
        <v>337</v>
      </c>
    </row>
    <row r="23" spans="1:7">
      <c r="A23" s="4" t="s">
        <v>42</v>
      </c>
      <c r="B23" s="5" t="n">
        <v>573191</v>
      </c>
      <c r="D23" s="5" t="n">
        <v>573191</v>
      </c>
    </row>
    <row r="24" spans="1:7">
      <c r="A24" s="4" t="s">
        <v>338</v>
      </c>
    </row>
    <row r="25" spans="1:7">
      <c r="A25" s="4" t="s">
        <v>42</v>
      </c>
      <c r="B25" s="5" t="n">
        <v>7150</v>
      </c>
      <c r="D25" s="5" t="n">
        <v>7150</v>
      </c>
    </row>
    <row r="26" spans="1:7">
      <c r="A26" s="4" t="s">
        <v>339</v>
      </c>
    </row>
    <row r="27" spans="1:7">
      <c r="A27" s="4" t="s">
        <v>42</v>
      </c>
      <c r="B27" s="5" t="n">
        <v>19450</v>
      </c>
      <c r="D27" s="5" t="n">
        <v>19450</v>
      </c>
    </row>
    <row r="28" spans="1:7">
      <c r="A28" s="4" t="s">
        <v>340</v>
      </c>
    </row>
    <row r="29" spans="1:7">
      <c r="A29" s="4" t="s">
        <v>260</v>
      </c>
      <c r="B29" s="5" t="n">
        <v>188568</v>
      </c>
      <c r="D29" s="5" t="n">
        <v>188568</v>
      </c>
      <c r="G29" s="5" t="n">
        <v>163568</v>
      </c>
    </row>
    <row r="30" spans="1:7">
      <c r="A30" s="4" t="s">
        <v>341</v>
      </c>
    </row>
    <row r="31" spans="1:7">
      <c r="A31" s="4" t="s">
        <v>260</v>
      </c>
      <c r="B31" s="5" t="n">
        <v>203788</v>
      </c>
      <c r="D31" s="5" t="n">
        <v>203788</v>
      </c>
      <c r="G31" s="5" t="n">
        <v>106185</v>
      </c>
    </row>
    <row r="32" spans="1:7">
      <c r="A32" s="4" t="s">
        <v>342</v>
      </c>
    </row>
    <row r="33" spans="1:7">
      <c r="A33" s="4" t="s">
        <v>260</v>
      </c>
      <c r="B33" s="6" t="n">
        <v>92936</v>
      </c>
      <c r="D33" s="6" t="n">
        <v>92936</v>
      </c>
    </row>
    <row r="34" spans="1:7">
      <c r="A34" s="4" t="s">
        <v>343</v>
      </c>
    </row>
    <row r="35" spans="1:7">
      <c r="A35" s="4" t="s">
        <v>260</v>
      </c>
      <c r="G35" s="6" t="n">
        <v>21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v>
      </c>
      <c r="C1" s="2" t="s">
        <v>36</v>
      </c>
    </row>
    <row r="2" spans="1:3">
      <c r="A2" s="4" t="s">
        <v>345</v>
      </c>
      <c r="B2" s="6" t="n">
        <v>250968</v>
      </c>
      <c r="C2" s="6" t="n">
        <v>243655</v>
      </c>
    </row>
    <row r="3" spans="1:3">
      <c r="A3" s="4" t="s">
        <v>346</v>
      </c>
      <c r="B3" s="5" t="n">
        <v>-189896</v>
      </c>
      <c r="C3" s="5" t="n">
        <v>-149015</v>
      </c>
    </row>
    <row r="4" spans="1:3">
      <c r="A4" s="4" t="s">
        <v>347</v>
      </c>
      <c r="B4" s="5" t="n">
        <v>61072</v>
      </c>
      <c r="C4" s="5" t="n">
        <v>94640</v>
      </c>
    </row>
    <row r="5" spans="1:3">
      <c r="A5" s="4" t="s">
        <v>348</v>
      </c>
    </row>
    <row r="6" spans="1:3">
      <c r="A6" s="4" t="s">
        <v>345</v>
      </c>
      <c r="B6" s="5" t="n">
        <v>103747</v>
      </c>
      <c r="C6" s="5" t="n">
        <v>98395</v>
      </c>
    </row>
    <row r="7" spans="1:3">
      <c r="A7" s="4" t="s">
        <v>349</v>
      </c>
    </row>
    <row r="8" spans="1:3">
      <c r="A8" s="4" t="s">
        <v>345</v>
      </c>
      <c r="B8" s="5" t="n">
        <v>36900</v>
      </c>
      <c r="C8" s="5" t="n">
        <v>36900</v>
      </c>
    </row>
    <row r="9" spans="1:3">
      <c r="A9" s="4" t="s">
        <v>350</v>
      </c>
    </row>
    <row r="10" spans="1:3">
      <c r="A10" s="4" t="s">
        <v>345</v>
      </c>
      <c r="B10" s="5" t="n">
        <v>34000</v>
      </c>
      <c r="C10" s="5" t="n">
        <v>34000</v>
      </c>
    </row>
    <row r="11" spans="1:3">
      <c r="A11" s="4" t="s">
        <v>351</v>
      </c>
    </row>
    <row r="12" spans="1:3">
      <c r="A12" s="4" t="s">
        <v>345</v>
      </c>
      <c r="B12" s="6" t="n">
        <v>76321</v>
      </c>
      <c r="C12" s="6" t="n">
        <v>74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5338869</v>
      </c>
      <c r="C4" s="6" t="n">
        <v>4672519</v>
      </c>
      <c r="D4" s="6" t="n">
        <v>9100164</v>
      </c>
      <c r="E4" s="6" t="n">
        <v>7301243</v>
      </c>
    </row>
    <row r="5" spans="1:5">
      <c r="A5" s="3" t="s">
        <v>88</v>
      </c>
    </row>
    <row r="6" spans="1:5">
      <c r="A6" s="4" t="s">
        <v>88</v>
      </c>
      <c r="B6" s="5" t="n">
        <v>2786244</v>
      </c>
      <c r="C6" s="5" t="n">
        <v>459280</v>
      </c>
      <c r="D6" s="5" t="n">
        <v>5471369</v>
      </c>
      <c r="E6" s="5" t="n">
        <v>1213194</v>
      </c>
    </row>
    <row r="7" spans="1:5">
      <c r="A7" s="4" t="s">
        <v>89</v>
      </c>
      <c r="B7" s="5" t="n">
        <v>2786244</v>
      </c>
      <c r="C7" s="5" t="n">
        <v>459280</v>
      </c>
      <c r="D7" s="5" t="n">
        <v>5471369</v>
      </c>
      <c r="E7" s="5" t="n">
        <v>1213194</v>
      </c>
    </row>
    <row r="8" spans="1:5">
      <c r="A8" s="4" t="s">
        <v>90</v>
      </c>
      <c r="B8" s="5" t="n">
        <v>2552625</v>
      </c>
      <c r="C8" s="5" t="n">
        <v>4213239</v>
      </c>
      <c r="D8" s="5" t="n">
        <v>3628795</v>
      </c>
      <c r="E8" s="5" t="n">
        <v>6088049</v>
      </c>
    </row>
    <row r="9" spans="1:5">
      <c r="A9" s="3" t="s">
        <v>91</v>
      </c>
    </row>
    <row r="10" spans="1:5">
      <c r="A10" s="4" t="s">
        <v>92</v>
      </c>
      <c r="B10" s="5" t="n">
        <v>718990</v>
      </c>
      <c r="C10" s="5" t="n">
        <v>259900</v>
      </c>
      <c r="D10" s="5" t="n">
        <v>1092702</v>
      </c>
      <c r="E10" s="5" t="n">
        <v>710647</v>
      </c>
    </row>
    <row r="11" spans="1:5">
      <c r="A11" s="4" t="s">
        <v>93</v>
      </c>
      <c r="B11" s="5" t="n">
        <v>837940</v>
      </c>
      <c r="C11" s="5" t="n">
        <v>177103</v>
      </c>
      <c r="D11" s="5" t="n">
        <v>3602772</v>
      </c>
      <c r="E11" s="5" t="n">
        <v>657694</v>
      </c>
    </row>
    <row r="12" spans="1:5">
      <c r="A12" s="4" t="s">
        <v>94</v>
      </c>
      <c r="B12" s="5" t="n">
        <v>980432</v>
      </c>
      <c r="C12" s="5" t="n">
        <v>568451</v>
      </c>
      <c r="D12" s="5" t="n">
        <v>1862990</v>
      </c>
      <c r="E12" s="5" t="n">
        <v>1340724</v>
      </c>
    </row>
    <row r="13" spans="1:5">
      <c r="A13" s="4" t="s">
        <v>95</v>
      </c>
      <c r="B13" s="5" t="n">
        <v>940870</v>
      </c>
      <c r="C13" s="5" t="n">
        <v>837500</v>
      </c>
      <c r="D13" s="5" t="n">
        <v>3166276</v>
      </c>
      <c r="E13" s="5" t="n">
        <v>837500</v>
      </c>
    </row>
    <row r="14" spans="1:5">
      <c r="A14" s="4" t="s">
        <v>96</v>
      </c>
      <c r="B14" s="5" t="n">
        <v>0</v>
      </c>
      <c r="C14" s="5" t="n">
        <v>0</v>
      </c>
      <c r="D14" s="5" t="n">
        <v>5400559</v>
      </c>
      <c r="E14" s="5" t="n">
        <v>0</v>
      </c>
    </row>
    <row r="15" spans="1:5">
      <c r="A15" s="4" t="s">
        <v>97</v>
      </c>
      <c r="B15" s="5" t="n">
        <v>3478232</v>
      </c>
      <c r="C15" s="5" t="n">
        <v>1842954</v>
      </c>
      <c r="D15" s="5" t="n">
        <v>15125299</v>
      </c>
      <c r="E15" s="5" t="n">
        <v>3546565</v>
      </c>
    </row>
    <row r="16" spans="1:5">
      <c r="A16" s="4" t="s">
        <v>98</v>
      </c>
      <c r="B16" s="5" t="n">
        <v>-925607</v>
      </c>
      <c r="C16" s="5" t="n">
        <v>2370285</v>
      </c>
      <c r="D16" s="5" t="n">
        <v>-11496504</v>
      </c>
      <c r="E16" s="5" t="n">
        <v>2541484</v>
      </c>
    </row>
    <row r="17" spans="1:5">
      <c r="A17" s="3" t="s">
        <v>99</v>
      </c>
    </row>
    <row r="18" spans="1:5">
      <c r="A18" s="4" t="s">
        <v>100</v>
      </c>
      <c r="B18" s="5" t="n">
        <v>36462</v>
      </c>
      <c r="C18" s="5" t="n">
        <v>-17794</v>
      </c>
      <c r="D18" s="5" t="n">
        <v>-155815</v>
      </c>
      <c r="E18" s="5" t="n">
        <v>22439</v>
      </c>
    </row>
    <row r="19" spans="1:5">
      <c r="A19" s="4" t="s">
        <v>99</v>
      </c>
      <c r="B19" s="5" t="n">
        <v>0</v>
      </c>
      <c r="C19" s="5" t="n">
        <v>0</v>
      </c>
      <c r="D19" s="5" t="n">
        <v>0</v>
      </c>
      <c r="E19" s="5" t="n">
        <v>-4316</v>
      </c>
    </row>
    <row r="20" spans="1:5">
      <c r="A20" s="4" t="s">
        <v>101</v>
      </c>
      <c r="B20" s="5" t="n">
        <v>-197526</v>
      </c>
      <c r="C20" s="5" t="n">
        <v>0</v>
      </c>
      <c r="D20" s="5" t="n">
        <v>-452090</v>
      </c>
      <c r="E20" s="5" t="n">
        <v>0</v>
      </c>
    </row>
    <row r="21" spans="1:5">
      <c r="A21" s="4" t="s">
        <v>102</v>
      </c>
      <c r="B21" s="5" t="n">
        <v>-741307</v>
      </c>
      <c r="C21" s="5" t="n">
        <v>2598110</v>
      </c>
      <c r="D21" s="5" t="n">
        <v>-1458037</v>
      </c>
      <c r="E21" s="5" t="n">
        <v>2598110</v>
      </c>
    </row>
    <row r="22" spans="1:5">
      <c r="A22" s="4" t="s">
        <v>103</v>
      </c>
      <c r="B22" s="5" t="n">
        <v>-902371</v>
      </c>
      <c r="C22" s="5" t="n">
        <v>2580316</v>
      </c>
      <c r="D22" s="5" t="n">
        <v>-2065942</v>
      </c>
      <c r="E22" s="5" t="n">
        <v>2616233</v>
      </c>
    </row>
    <row r="23" spans="1:5">
      <c r="A23" s="4" t="s">
        <v>104</v>
      </c>
      <c r="B23" s="6" t="n">
        <v>-1827978</v>
      </c>
      <c r="C23" s="6" t="n">
        <v>4950601</v>
      </c>
      <c r="D23" s="6" t="n">
        <v>-13562446</v>
      </c>
      <c r="E23" s="6" t="n">
        <v>5157717</v>
      </c>
    </row>
    <row r="24" spans="1:5">
      <c r="A24" s="3" t="s">
        <v>105</v>
      </c>
    </row>
    <row r="25" spans="1:5">
      <c r="A25" s="4" t="s">
        <v>106</v>
      </c>
      <c r="B25" s="8" t="n">
        <v>-0.05</v>
      </c>
      <c r="C25" s="8" t="n">
        <v>0.18</v>
      </c>
      <c r="D25" s="8" t="n">
        <v>-0.44</v>
      </c>
      <c r="E25" s="8" t="n">
        <v>0.19</v>
      </c>
    </row>
    <row r="26" spans="1:5">
      <c r="A26" s="4" t="s">
        <v>107</v>
      </c>
      <c r="B26" s="5" t="n">
        <v>35115889</v>
      </c>
      <c r="C26" s="5" t="n">
        <v>27578310</v>
      </c>
      <c r="D26" s="5" t="n">
        <v>31136392</v>
      </c>
      <c r="E26" s="5" t="n">
        <v>27578310</v>
      </c>
    </row>
    <row r="27" spans="1:5">
      <c r="A27" s="3" t="s">
        <v>108</v>
      </c>
    </row>
    <row r="28" spans="1:5">
      <c r="A28" s="4" t="s">
        <v>109</v>
      </c>
      <c r="B28" s="6" t="n">
        <v>0</v>
      </c>
      <c r="C28" s="6" t="n">
        <v>0</v>
      </c>
      <c r="D28" s="6" t="n">
        <v>0</v>
      </c>
      <c r="E28" s="6" t="n">
        <v>0</v>
      </c>
    </row>
    <row r="29" spans="1:5">
      <c r="A29" s="4" t="s">
        <v>110</v>
      </c>
      <c r="B29" s="5" t="n">
        <v>-1827978</v>
      </c>
      <c r="C29" s="5" t="n">
        <v>4950601</v>
      </c>
      <c r="D29" s="5" t="n">
        <v>-13562446</v>
      </c>
      <c r="E29" s="5" t="n">
        <v>5157717</v>
      </c>
    </row>
    <row r="30" spans="1:5">
      <c r="A30" s="4" t="s">
        <v>111</v>
      </c>
    </row>
    <row r="31" spans="1:5">
      <c r="A31" s="3" t="s">
        <v>86</v>
      </c>
    </row>
    <row r="32" spans="1:5">
      <c r="A32" s="4" t="s">
        <v>87</v>
      </c>
      <c r="B32" s="5" t="n">
        <v>2147182</v>
      </c>
      <c r="C32" s="5" t="n">
        <v>239085</v>
      </c>
      <c r="D32" s="5" t="n">
        <v>4743391</v>
      </c>
      <c r="E32" s="5" t="n">
        <v>797381</v>
      </c>
    </row>
    <row r="33" spans="1:5">
      <c r="A33" s="4" t="s">
        <v>112</v>
      </c>
    </row>
    <row r="34" spans="1:5">
      <c r="A34" s="3" t="s">
        <v>86</v>
      </c>
    </row>
    <row r="35" spans="1:5">
      <c r="A35" s="4" t="s">
        <v>87</v>
      </c>
      <c r="B35" s="5" t="n">
        <v>613014</v>
      </c>
      <c r="C35" s="5" t="n">
        <v>143761</v>
      </c>
      <c r="D35" s="5" t="n">
        <v>893084</v>
      </c>
      <c r="E35" s="5" t="n">
        <v>425499</v>
      </c>
    </row>
    <row r="36" spans="1:5">
      <c r="A36" s="4" t="s">
        <v>113</v>
      </c>
    </row>
    <row r="37" spans="1:5">
      <c r="A37" s="3" t="s">
        <v>86</v>
      </c>
    </row>
    <row r="38" spans="1:5">
      <c r="A38" s="4" t="s">
        <v>87</v>
      </c>
      <c r="B38" s="5" t="n">
        <v>781021</v>
      </c>
      <c r="C38" s="5" t="n">
        <v>3244285</v>
      </c>
      <c r="D38" s="5" t="n">
        <v>1657286</v>
      </c>
      <c r="E38" s="5" t="n">
        <v>4972573</v>
      </c>
    </row>
    <row r="39" spans="1:5">
      <c r="A39" s="4" t="s">
        <v>114</v>
      </c>
    </row>
    <row r="40" spans="1:5">
      <c r="A40" s="3" t="s">
        <v>86</v>
      </c>
    </row>
    <row r="41" spans="1:5">
      <c r="A41" s="4" t="s">
        <v>87</v>
      </c>
      <c r="B41" s="5" t="n">
        <v>1782457</v>
      </c>
      <c r="C41" s="5" t="n">
        <v>1015154</v>
      </c>
      <c r="D41" s="5" t="n">
        <v>1782457</v>
      </c>
      <c r="E41" s="5" t="n">
        <v>1015154</v>
      </c>
    </row>
    <row r="42" spans="1:5">
      <c r="A42" s="4" t="s">
        <v>115</v>
      </c>
    </row>
    <row r="43" spans="1:5">
      <c r="A43" s="3" t="s">
        <v>86</v>
      </c>
    </row>
    <row r="44" spans="1:5">
      <c r="A44" s="4" t="s">
        <v>87</v>
      </c>
      <c r="B44" s="6" t="n">
        <v>15195</v>
      </c>
      <c r="C44" s="6" t="n">
        <v>30234</v>
      </c>
      <c r="D44" s="6" t="n">
        <v>23946</v>
      </c>
      <c r="E44" s="6" t="n">
        <v>90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352</v>
      </c>
      <c r="B1" s="2" t="s">
        <v>1</v>
      </c>
    </row>
    <row r="2" spans="1:2">
      <c r="B2" s="2" t="s">
        <v>2</v>
      </c>
    </row>
    <row r="3" spans="1:2">
      <c r="A3" s="4" t="s">
        <v>348</v>
      </c>
    </row>
    <row r="4" spans="1:2">
      <c r="A4" s="4" t="s">
        <v>353</v>
      </c>
      <c r="B4" s="4" t="s">
        <v>354</v>
      </c>
    </row>
    <row r="5" spans="1:2">
      <c r="A5" s="4" t="s">
        <v>349</v>
      </c>
    </row>
    <row r="6" spans="1:2">
      <c r="A6" s="4" t="s">
        <v>353</v>
      </c>
      <c r="B6" s="4" t="s">
        <v>354</v>
      </c>
    </row>
    <row r="7" spans="1:2">
      <c r="A7" s="4" t="s">
        <v>350</v>
      </c>
    </row>
    <row r="8" spans="1:2">
      <c r="A8" s="4" t="s">
        <v>353</v>
      </c>
      <c r="B8" s="4" t="s">
        <v>354</v>
      </c>
    </row>
    <row r="9" spans="1:2">
      <c r="A9" s="4" t="s">
        <v>351</v>
      </c>
    </row>
    <row r="10" spans="1:2">
      <c r="A10" s="4" t="s">
        <v>353</v>
      </c>
      <c r="B10"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5</v>
      </c>
      <c r="B1" s="2" t="s">
        <v>84</v>
      </c>
      <c r="D1" s="2" t="s">
        <v>1</v>
      </c>
    </row>
    <row r="2" spans="1:5">
      <c r="B2" s="2" t="s">
        <v>2</v>
      </c>
      <c r="C2" s="2" t="s">
        <v>85</v>
      </c>
      <c r="D2" s="2" t="s">
        <v>2</v>
      </c>
      <c r="E2" s="2" t="s">
        <v>85</v>
      </c>
    </row>
    <row r="3" spans="1:5">
      <c r="A3" s="3" t="s">
        <v>185</v>
      </c>
    </row>
    <row r="4" spans="1:5">
      <c r="A4" s="4" t="s">
        <v>356</v>
      </c>
      <c r="B4" s="6" t="n">
        <v>15265</v>
      </c>
      <c r="C4" s="6" t="n">
        <v>17991</v>
      </c>
      <c r="D4" s="6" t="n">
        <v>40881</v>
      </c>
      <c r="E4" s="6" t="n">
        <v>562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7</v>
      </c>
      <c r="B1" s="2" t="s">
        <v>2</v>
      </c>
      <c r="C1" s="2" t="s">
        <v>36</v>
      </c>
    </row>
    <row r="2" spans="1:3">
      <c r="A2" s="4" t="s">
        <v>358</v>
      </c>
      <c r="B2" s="6" t="n">
        <v>95100</v>
      </c>
      <c r="C2" s="6" t="n">
        <v>95100</v>
      </c>
    </row>
    <row r="3" spans="1:3">
      <c r="A3" s="4" t="s">
        <v>359</v>
      </c>
      <c r="B3" s="5" t="n">
        <v>-18791</v>
      </c>
      <c r="C3" s="5" t="n">
        <v>-13903</v>
      </c>
    </row>
    <row r="4" spans="1:3">
      <c r="A4" s="4" t="s">
        <v>360</v>
      </c>
      <c r="B4" s="5" t="n">
        <v>76309</v>
      </c>
      <c r="C4" s="5" t="n">
        <v>81197</v>
      </c>
    </row>
    <row r="5" spans="1:3">
      <c r="A5" s="4" t="s">
        <v>361</v>
      </c>
    </row>
    <row r="6" spans="1:3">
      <c r="A6" s="4" t="s">
        <v>358</v>
      </c>
      <c r="B6" s="5" t="n">
        <v>5300</v>
      </c>
      <c r="C6" s="5" t="n">
        <v>5300</v>
      </c>
    </row>
    <row r="7" spans="1:3">
      <c r="A7" s="4" t="s">
        <v>362</v>
      </c>
    </row>
    <row r="8" spans="1:3">
      <c r="A8" s="4" t="s">
        <v>358</v>
      </c>
      <c r="B8" s="5" t="n">
        <v>57300</v>
      </c>
      <c r="C8" s="5" t="n">
        <v>57300</v>
      </c>
    </row>
    <row r="9" spans="1:3">
      <c r="A9" s="4" t="s">
        <v>363</v>
      </c>
    </row>
    <row r="10" spans="1:3">
      <c r="A10" s="4" t="s">
        <v>358</v>
      </c>
      <c r="B10" s="6" t="n">
        <v>32500</v>
      </c>
      <c r="C10" s="6" t="n">
        <v>3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4</v>
      </c>
      <c r="B1" s="2" t="s">
        <v>84</v>
      </c>
      <c r="D1" s="2" t="s">
        <v>1</v>
      </c>
    </row>
    <row r="2" spans="1:5">
      <c r="B2" s="2" t="s">
        <v>2</v>
      </c>
      <c r="C2" s="2" t="s">
        <v>85</v>
      </c>
      <c r="D2" s="2" t="s">
        <v>2</v>
      </c>
      <c r="E2" s="2" t="s">
        <v>85</v>
      </c>
    </row>
    <row r="3" spans="1:5">
      <c r="A3" s="3" t="s">
        <v>189</v>
      </c>
    </row>
    <row r="4" spans="1:5">
      <c r="A4" s="4" t="s">
        <v>365</v>
      </c>
      <c r="B4" s="6" t="n">
        <v>1463</v>
      </c>
      <c r="C4" s="6" t="n">
        <v>1629</v>
      </c>
      <c r="D4" s="6" t="n">
        <v>4888</v>
      </c>
      <c r="E4" s="6" t="n">
        <v>32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2</v>
      </c>
      <c r="D1" s="2" t="s">
        <v>85</v>
      </c>
      <c r="E1" s="2" t="s">
        <v>368</v>
      </c>
      <c r="F1" s="2" t="s">
        <v>369</v>
      </c>
      <c r="G1" s="2" t="s">
        <v>2</v>
      </c>
      <c r="H1" s="2" t="s">
        <v>85</v>
      </c>
      <c r="I1" s="2" t="s">
        <v>36</v>
      </c>
    </row>
    <row r="2" spans="1:9">
      <c r="A2" s="4" t="s">
        <v>370</v>
      </c>
      <c r="C2" s="6" t="n">
        <v>5852649</v>
      </c>
      <c r="G2" s="6" t="n">
        <v>5852649</v>
      </c>
      <c r="I2" s="6" t="n">
        <v>0</v>
      </c>
    </row>
    <row r="3" spans="1:9">
      <c r="A3" s="4" t="s">
        <v>371</v>
      </c>
      <c r="C3" s="6" t="n">
        <v>-197526</v>
      </c>
      <c r="D3" s="6" t="n">
        <v>0</v>
      </c>
      <c r="G3" s="6" t="n">
        <v>-452090</v>
      </c>
      <c r="H3" s="6" t="n">
        <v>0</v>
      </c>
    </row>
    <row r="4" spans="1:9">
      <c r="A4" s="4" t="s">
        <v>372</v>
      </c>
    </row>
    <row r="5" spans="1:9">
      <c r="A5" s="4" t="s">
        <v>373</v>
      </c>
      <c r="B5" s="5" t="n">
        <v>500000</v>
      </c>
      <c r="E5" s="5" t="n">
        <v>1000000</v>
      </c>
      <c r="F5" s="5"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4</v>
      </c>
      <c r="B1" s="2" t="s">
        <v>1</v>
      </c>
    </row>
    <row r="2" spans="1:3">
      <c r="B2" s="2" t="s">
        <v>2</v>
      </c>
      <c r="C2" s="2" t="s">
        <v>85</v>
      </c>
    </row>
    <row r="3" spans="1:3">
      <c r="A3" s="4" t="s">
        <v>375</v>
      </c>
      <c r="B3" s="6" t="n">
        <v>632053</v>
      </c>
      <c r="C3" s="6" t="n">
        <v>0</v>
      </c>
    </row>
    <row r="4" spans="1:3">
      <c r="A4" s="4" t="s">
        <v>376</v>
      </c>
    </row>
    <row r="5" spans="1:3">
      <c r="A5" s="4" t="s">
        <v>377</v>
      </c>
      <c r="B5" s="5" t="n">
        <v>450310</v>
      </c>
    </row>
    <row r="6" spans="1:3">
      <c r="A6" s="4" t="s">
        <v>378</v>
      </c>
      <c r="B6" s="5" t="n">
        <v>52173</v>
      </c>
    </row>
    <row r="7" spans="1:3">
      <c r="A7" s="4" t="s">
        <v>379</v>
      </c>
      <c r="B7" s="6" t="n">
        <v>227650</v>
      </c>
    </row>
    <row r="8" spans="1:3">
      <c r="A8" s="4" t="s">
        <v>380</v>
      </c>
    </row>
    <row r="9" spans="1:3">
      <c r="A9" s="4" t="s">
        <v>381</v>
      </c>
      <c r="B9" s="4" t="s">
        <v>382</v>
      </c>
    </row>
    <row r="10" spans="1:3">
      <c r="A10" s="4" t="s">
        <v>383</v>
      </c>
    </row>
    <row r="11" spans="1:3">
      <c r="A11" s="4" t="s">
        <v>377</v>
      </c>
      <c r="B11" s="6" t="n">
        <v>143830</v>
      </c>
    </row>
    <row r="12" spans="1:3">
      <c r="A12" s="4" t="s">
        <v>378</v>
      </c>
      <c r="B12" s="5" t="n">
        <v>11910</v>
      </c>
    </row>
    <row r="13" spans="1:3">
      <c r="A13" s="4" t="s">
        <v>379</v>
      </c>
      <c r="B13" s="6" t="n">
        <v>71915</v>
      </c>
    </row>
    <row r="14" spans="1:3">
      <c r="A14" s="4" t="s">
        <v>384</v>
      </c>
    </row>
    <row r="15" spans="1:3">
      <c r="A15" s="4" t="s">
        <v>381</v>
      </c>
      <c r="B15" s="4" t="s">
        <v>382</v>
      </c>
    </row>
    <row r="16" spans="1:3">
      <c r="A16" s="4" t="s">
        <v>385</v>
      </c>
    </row>
    <row r="17" spans="1:3">
      <c r="A17" s="4" t="s">
        <v>377</v>
      </c>
      <c r="B17" s="6" t="n">
        <v>293075</v>
      </c>
    </row>
    <row r="18" spans="1:3">
      <c r="A18" s="4" t="s">
        <v>379</v>
      </c>
      <c r="B18" s="5" t="n">
        <v>108793</v>
      </c>
    </row>
    <row r="19" spans="1:3">
      <c r="A19" s="4" t="s">
        <v>386</v>
      </c>
      <c r="B19" s="6" t="n">
        <v>92874</v>
      </c>
    </row>
    <row r="20" spans="1:3">
      <c r="A20" s="4" t="s">
        <v>387</v>
      </c>
    </row>
    <row r="21" spans="1:3">
      <c r="A21" s="4" t="s">
        <v>381</v>
      </c>
      <c r="B21" s="4" t="s">
        <v>388</v>
      </c>
    </row>
    <row r="22" spans="1:3">
      <c r="A22" s="4" t="s">
        <v>389</v>
      </c>
    </row>
    <row r="23" spans="1:3">
      <c r="A23" s="4" t="s">
        <v>377</v>
      </c>
      <c r="B23" s="6" t="n">
        <v>48710</v>
      </c>
    </row>
    <row r="24" spans="1:3">
      <c r="A24" s="4" t="s">
        <v>378</v>
      </c>
      <c r="B24" s="5" t="n">
        <v>5557</v>
      </c>
    </row>
    <row r="25" spans="1:3">
      <c r="A25" s="4" t="s">
        <v>379</v>
      </c>
      <c r="B25" s="5" t="n">
        <v>7498</v>
      </c>
    </row>
    <row r="26" spans="1:3">
      <c r="A26" s="4" t="s">
        <v>375</v>
      </c>
      <c r="B26" s="6" t="n">
        <v>487695</v>
      </c>
    </row>
    <row r="27" spans="1:3">
      <c r="A27" s="4" t="s">
        <v>390</v>
      </c>
      <c r="B27" s="4" t="s">
        <v>391</v>
      </c>
    </row>
    <row r="28" spans="1:3">
      <c r="A28" s="4" t="s">
        <v>392</v>
      </c>
    </row>
    <row r="29" spans="1:3">
      <c r="A29" s="4" t="s">
        <v>381</v>
      </c>
      <c r="B29" s="4" t="s">
        <v>393</v>
      </c>
    </row>
    <row r="30" spans="1:3">
      <c r="A30" s="4" t="s">
        <v>394</v>
      </c>
    </row>
    <row r="31" spans="1:3">
      <c r="A31" s="4" t="s">
        <v>377</v>
      </c>
      <c r="B31" s="6" t="n">
        <v>3836</v>
      </c>
    </row>
    <row r="32" spans="1:3">
      <c r="A32" s="4" t="s">
        <v>378</v>
      </c>
      <c r="B32" s="5" t="n">
        <v>3985</v>
      </c>
    </row>
    <row r="33" spans="1:3">
      <c r="A33" s="4" t="s">
        <v>395</v>
      </c>
    </row>
    <row r="34" spans="1:3">
      <c r="A34" s="4" t="s">
        <v>377</v>
      </c>
      <c r="B34" s="5" t="n">
        <v>369178</v>
      </c>
    </row>
    <row r="35" spans="1:3">
      <c r="A35" s="4" t="s">
        <v>378</v>
      </c>
      <c r="B35" s="6" t="n">
        <v>3827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96</v>
      </c>
      <c r="B1" s="2" t="s">
        <v>1</v>
      </c>
    </row>
    <row r="2" spans="1:5">
      <c r="B2" s="2" t="s">
        <v>397</v>
      </c>
      <c r="C2" s="2" t="s">
        <v>2</v>
      </c>
      <c r="D2" s="2" t="s">
        <v>36</v>
      </c>
      <c r="E2" s="2" t="s">
        <v>311</v>
      </c>
    </row>
    <row r="3" spans="1:5">
      <c r="A3" s="3" t="s">
        <v>398</v>
      </c>
    </row>
    <row r="4" spans="1:5">
      <c r="A4" s="4" t="s">
        <v>46</v>
      </c>
      <c r="C4" s="6" t="n">
        <v>12304306</v>
      </c>
      <c r="D4" s="6" t="n">
        <v>12304306</v>
      </c>
      <c r="E4" s="6" t="n">
        <v>9304306</v>
      </c>
    </row>
    <row r="5" spans="1:5">
      <c r="A5" s="4" t="s">
        <v>399</v>
      </c>
    </row>
    <row r="6" spans="1:5">
      <c r="A6" s="3" t="s">
        <v>398</v>
      </c>
    </row>
    <row r="7" spans="1:5">
      <c r="A7" s="4" t="s">
        <v>41</v>
      </c>
      <c r="B7" s="6" t="n">
        <v>291000</v>
      </c>
    </row>
    <row r="8" spans="1:5">
      <c r="A8" s="4" t="s">
        <v>42</v>
      </c>
      <c r="B8" s="5" t="n">
        <v>4950</v>
      </c>
    </row>
    <row r="9" spans="1:5">
      <c r="A9" s="4" t="s">
        <v>54</v>
      </c>
      <c r="B9" s="5" t="n">
        <v>295950</v>
      </c>
    </row>
    <row r="10" spans="1:5">
      <c r="A10" s="4" t="s">
        <v>56</v>
      </c>
      <c r="B10" s="5" t="n">
        <v>272266</v>
      </c>
    </row>
    <row r="11" spans="1:5">
      <c r="A11" s="4" t="s">
        <v>400</v>
      </c>
      <c r="B11" s="5" t="n">
        <v>23684</v>
      </c>
    </row>
    <row r="12" spans="1:5">
      <c r="A12" s="4" t="s">
        <v>65</v>
      </c>
      <c r="B12" s="5" t="n">
        <v>295950</v>
      </c>
    </row>
    <row r="13" spans="1:5">
      <c r="A13" s="4" t="s">
        <v>401</v>
      </c>
      <c r="B13" s="5" t="n">
        <v>3000000</v>
      </c>
    </row>
    <row r="14" spans="1:5">
      <c r="A14" s="4" t="s">
        <v>402</v>
      </c>
      <c r="B14" s="5" t="n">
        <v>-295950</v>
      </c>
    </row>
    <row r="15" spans="1:5">
      <c r="A15" s="4" t="s">
        <v>403</v>
      </c>
      <c r="B15" s="5" t="n">
        <v>295950</v>
      </c>
    </row>
    <row r="16" spans="1:5">
      <c r="A16" s="4" t="s">
        <v>46</v>
      </c>
      <c r="B16" s="6"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04</v>
      </c>
      <c r="B1" s="2" t="s">
        <v>1</v>
      </c>
      <c r="C1" s="2" t="s">
        <v>405</v>
      </c>
    </row>
    <row r="2" spans="1:3">
      <c r="B2" s="2" t="s">
        <v>2</v>
      </c>
      <c r="C2" s="2" t="s">
        <v>36</v>
      </c>
    </row>
    <row r="3" spans="1:3">
      <c r="A3" s="3" t="s">
        <v>189</v>
      </c>
    </row>
    <row r="4" spans="1:3">
      <c r="A4" s="4" t="s">
        <v>406</v>
      </c>
      <c r="B4" s="6" t="n">
        <v>12304306</v>
      </c>
      <c r="C4" s="6" t="n">
        <v>9304306</v>
      </c>
    </row>
    <row r="5" spans="1:3">
      <c r="A5" s="4" t="s">
        <v>407</v>
      </c>
      <c r="B5" s="5" t="n">
        <v>0</v>
      </c>
      <c r="C5" s="5" t="n">
        <v>3000000</v>
      </c>
    </row>
    <row r="6" spans="1:3">
      <c r="A6" s="4" t="s">
        <v>408</v>
      </c>
      <c r="B6" s="6" t="n">
        <v>12304306</v>
      </c>
      <c r="C6" s="6" t="n">
        <v>12304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09</v>
      </c>
      <c r="B1" s="2" t="s">
        <v>1</v>
      </c>
    </row>
    <row r="2" spans="1:2">
      <c r="B2" s="2" t="s">
        <v>410</v>
      </c>
    </row>
    <row r="3" spans="1:2">
      <c r="A3" s="4" t="s">
        <v>411</v>
      </c>
      <c r="B3" s="5" t="n">
        <v>1933329</v>
      </c>
    </row>
    <row r="4" spans="1:2">
      <c r="A4" s="4" t="s">
        <v>412</v>
      </c>
      <c r="B4" s="6" t="n">
        <v>3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3</v>
      </c>
      <c r="B1" s="2" t="s">
        <v>84</v>
      </c>
      <c r="D1" s="2" t="s">
        <v>1</v>
      </c>
    </row>
    <row r="2" spans="1:5">
      <c r="B2" s="2" t="s">
        <v>2</v>
      </c>
      <c r="C2" s="2" t="s">
        <v>85</v>
      </c>
      <c r="D2" s="2" t="s">
        <v>2</v>
      </c>
      <c r="E2" s="2" t="s">
        <v>85</v>
      </c>
    </row>
    <row r="3" spans="1:5">
      <c r="A3" s="3" t="s">
        <v>105</v>
      </c>
    </row>
    <row r="4" spans="1:5">
      <c r="A4" s="4" t="s">
        <v>414</v>
      </c>
      <c r="B4" s="8" t="n">
        <v>-0.05</v>
      </c>
      <c r="C4" s="8" t="n">
        <v>0.18</v>
      </c>
      <c r="D4" s="8" t="n">
        <v>-0.44</v>
      </c>
      <c r="E4" s="8"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16</v>
      </c>
      <c r="B1" s="2" t="s">
        <v>117</v>
      </c>
      <c r="C1" s="2" t="s">
        <v>118</v>
      </c>
      <c r="D1" s="2" t="s">
        <v>119</v>
      </c>
      <c r="E1" s="2" t="s">
        <v>120</v>
      </c>
    </row>
    <row r="2" spans="1:5">
      <c r="A2" s="4" t="s">
        <v>121</v>
      </c>
      <c r="B2" s="5" t="n">
        <v>22991137</v>
      </c>
    </row>
    <row r="3" spans="1:5">
      <c r="A3" s="4" t="s">
        <v>122</v>
      </c>
      <c r="B3" s="6" t="n">
        <v>23113</v>
      </c>
      <c r="C3" s="6" t="n">
        <v>17505697</v>
      </c>
      <c r="D3" s="6" t="n">
        <v>-6789650</v>
      </c>
      <c r="E3" s="6" t="n">
        <v>10739160</v>
      </c>
    </row>
    <row r="4" spans="1:5">
      <c r="A4" s="4" t="s">
        <v>104</v>
      </c>
      <c r="D4" s="5" t="n">
        <v>5157717</v>
      </c>
      <c r="E4" s="5" t="n">
        <v>5157717</v>
      </c>
    </row>
    <row r="5" spans="1:5">
      <c r="A5" s="4" t="s">
        <v>123</v>
      </c>
      <c r="B5" s="5" t="n">
        <v>937647</v>
      </c>
    </row>
    <row r="6" spans="1:5">
      <c r="A6" s="4" t="s">
        <v>124</v>
      </c>
      <c r="B6" s="6" t="n">
        <v>938</v>
      </c>
      <c r="C6" s="5" t="n">
        <v>992062</v>
      </c>
      <c r="E6" s="5" t="n">
        <v>1000000</v>
      </c>
    </row>
    <row r="7" spans="1:5">
      <c r="A7" s="4" t="s">
        <v>125</v>
      </c>
      <c r="B7" s="5" t="n">
        <v>1091197</v>
      </c>
    </row>
    <row r="8" spans="1:5">
      <c r="A8" s="4" t="s">
        <v>126</v>
      </c>
      <c r="B8" s="6" t="n">
        <v>1091</v>
      </c>
      <c r="C8" s="5" t="n">
        <v>-1091</v>
      </c>
    </row>
    <row r="9" spans="1:5">
      <c r="A9" s="4" t="s">
        <v>127</v>
      </c>
      <c r="B9" s="5" t="n">
        <v>625000</v>
      </c>
    </row>
    <row r="10" spans="1:5">
      <c r="A10" s="4" t="s">
        <v>128</v>
      </c>
      <c r="B10" s="6" t="n">
        <v>625</v>
      </c>
      <c r="C10" s="5" t="n">
        <v>836875</v>
      </c>
      <c r="E10" s="5" t="n">
        <v>837500</v>
      </c>
    </row>
    <row r="11" spans="1:5">
      <c r="A11" s="4" t="s">
        <v>129</v>
      </c>
      <c r="B11" s="5" t="n">
        <v>1933329</v>
      </c>
    </row>
    <row r="12" spans="1:5">
      <c r="A12" s="4" t="s">
        <v>130</v>
      </c>
      <c r="B12" s="6" t="n">
        <v>1933</v>
      </c>
      <c r="C12" s="5" t="n">
        <v>2998067</v>
      </c>
      <c r="E12" s="5" t="n">
        <v>3000000</v>
      </c>
    </row>
    <row r="13" spans="1:5">
      <c r="A13" s="4" t="s">
        <v>131</v>
      </c>
      <c r="B13" s="5" t="n">
        <v>27578310</v>
      </c>
    </row>
    <row r="14" spans="1:5">
      <c r="A14" s="4" t="s">
        <v>132</v>
      </c>
      <c r="B14" s="6" t="n">
        <v>27700</v>
      </c>
      <c r="C14" s="5" t="n">
        <v>22338610</v>
      </c>
      <c r="D14" s="5" t="n">
        <v>-1631933</v>
      </c>
      <c r="E14" s="5" t="n">
        <v>20734377</v>
      </c>
    </row>
    <row r="15" spans="1:5">
      <c r="A15" s="4" t="s">
        <v>133</v>
      </c>
      <c r="B15" s="5" t="n">
        <v>27753310</v>
      </c>
    </row>
    <row r="16" spans="1:5">
      <c r="A16" s="4" t="s">
        <v>134</v>
      </c>
      <c r="B16" s="6" t="n">
        <v>27875</v>
      </c>
      <c r="C16" s="5" t="n">
        <v>22886624</v>
      </c>
      <c r="D16" s="5" t="n">
        <v>-5840735</v>
      </c>
      <c r="E16" s="5" t="n">
        <v>17073764</v>
      </c>
    </row>
    <row r="17" spans="1:5">
      <c r="A17" s="4" t="s">
        <v>104</v>
      </c>
      <c r="D17" s="5" t="n">
        <v>-13562446</v>
      </c>
      <c r="E17" s="5" t="n">
        <v>-13562446</v>
      </c>
    </row>
    <row r="18" spans="1:5">
      <c r="A18" s="4" t="s">
        <v>123</v>
      </c>
      <c r="B18" s="5" t="n">
        <v>9800000</v>
      </c>
    </row>
    <row r="19" spans="1:5">
      <c r="A19" s="4" t="s">
        <v>124</v>
      </c>
      <c r="B19" s="6" t="n">
        <v>9800</v>
      </c>
      <c r="C19" s="5" t="n">
        <v>19590200</v>
      </c>
      <c r="E19" s="5" t="n">
        <v>19600000</v>
      </c>
    </row>
    <row r="20" spans="1:5">
      <c r="A20" s="4" t="s">
        <v>125</v>
      </c>
      <c r="B20" s="5" t="n">
        <v>452426</v>
      </c>
    </row>
    <row r="21" spans="1:5">
      <c r="A21" s="4" t="s">
        <v>126</v>
      </c>
      <c r="B21" s="6" t="n">
        <v>452</v>
      </c>
      <c r="C21" s="5" t="n">
        <v>601274</v>
      </c>
      <c r="E21" s="5" t="n">
        <v>601726</v>
      </c>
    </row>
    <row r="22" spans="1:5">
      <c r="A22" s="4" t="s">
        <v>127</v>
      </c>
      <c r="B22" s="5" t="n">
        <v>1190000</v>
      </c>
    </row>
    <row r="23" spans="1:5">
      <c r="A23" s="4" t="s">
        <v>128</v>
      </c>
      <c r="B23" s="6" t="n">
        <v>1190</v>
      </c>
      <c r="C23" s="5" t="n">
        <v>2723710</v>
      </c>
      <c r="E23" s="5" t="n">
        <v>2724900</v>
      </c>
    </row>
    <row r="24" spans="1:5">
      <c r="A24" s="4" t="s">
        <v>135</v>
      </c>
      <c r="B24" s="5" t="n">
        <v>173775</v>
      </c>
    </row>
    <row r="25" spans="1:5">
      <c r="A25" s="4" t="s">
        <v>136</v>
      </c>
      <c r="B25" s="6" t="n">
        <v>173</v>
      </c>
      <c r="C25" s="5" t="n">
        <v>305348</v>
      </c>
      <c r="E25" s="5" t="n">
        <v>305521</v>
      </c>
    </row>
    <row r="26" spans="1:5">
      <c r="A26" s="4" t="s">
        <v>137</v>
      </c>
      <c r="C26" s="5" t="n">
        <v>1196376</v>
      </c>
      <c r="E26" s="5" t="n">
        <v>1196376</v>
      </c>
    </row>
    <row r="27" spans="1:5">
      <c r="A27" s="4" t="s">
        <v>138</v>
      </c>
      <c r="B27" s="5" t="n">
        <v>39369511</v>
      </c>
    </row>
    <row r="28" spans="1:5">
      <c r="A28" s="4" t="s">
        <v>139</v>
      </c>
      <c r="B28" s="6" t="n">
        <v>39490</v>
      </c>
      <c r="C28" s="6" t="n">
        <v>47303532</v>
      </c>
      <c r="D28" s="6" t="n">
        <v>-19403181</v>
      </c>
      <c r="E28" s="6" t="n">
        <v>27939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15</v>
      </c>
      <c r="B1" s="2" t="s">
        <v>1</v>
      </c>
    </row>
    <row r="2" spans="1:4">
      <c r="B2" s="2" t="s">
        <v>2</v>
      </c>
      <c r="C2" s="2" t="s">
        <v>85</v>
      </c>
      <c r="D2" s="2" t="s">
        <v>36</v>
      </c>
    </row>
    <row r="3" spans="1:4">
      <c r="A3" s="3" t="s">
        <v>207</v>
      </c>
    </row>
    <row r="4" spans="1:4">
      <c r="A4" s="4" t="s">
        <v>416</v>
      </c>
      <c r="B4" s="6" t="n">
        <v>407708</v>
      </c>
      <c r="D4" s="6" t="n">
        <v>489239</v>
      </c>
    </row>
    <row r="5" spans="1:4">
      <c r="A5" s="4" t="s">
        <v>417</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18</v>
      </c>
      <c r="B1" s="2" t="s">
        <v>1</v>
      </c>
    </row>
    <row r="2" spans="1:4">
      <c r="B2" s="2" t="s">
        <v>85</v>
      </c>
      <c r="C2" s="2" t="s">
        <v>2</v>
      </c>
      <c r="D2" s="2" t="s">
        <v>36</v>
      </c>
    </row>
    <row r="3" spans="1:4">
      <c r="A3" s="4" t="s">
        <v>419</v>
      </c>
      <c r="C3" s="6" t="n">
        <v>0</v>
      </c>
      <c r="D3" s="6" t="n">
        <v>58280</v>
      </c>
    </row>
    <row r="4" spans="1:4">
      <c r="A4" s="4" t="s">
        <v>420</v>
      </c>
      <c r="B4" s="6" t="n">
        <v>582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1</v>
      </c>
      <c r="B1" s="2" t="s">
        <v>2</v>
      </c>
      <c r="C1" s="2" t="s">
        <v>36</v>
      </c>
    </row>
    <row r="2" spans="1:3">
      <c r="A2" s="3" t="s">
        <v>214</v>
      </c>
    </row>
    <row r="3" spans="1:3">
      <c r="A3" s="4" t="s">
        <v>422</v>
      </c>
      <c r="B3" s="6" t="n">
        <v>168344</v>
      </c>
      <c r="C3" s="6" t="n">
        <v>0</v>
      </c>
    </row>
    <row r="4" spans="1:3">
      <c r="A4" s="4" t="s">
        <v>423</v>
      </c>
      <c r="B4" s="6" t="n">
        <v>121835</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24</v>
      </c>
      <c r="B1" s="2" t="s">
        <v>1</v>
      </c>
    </row>
    <row r="2" spans="1:2">
      <c r="B2" s="2" t="s">
        <v>425</v>
      </c>
    </row>
    <row r="3" spans="1:2">
      <c r="A3" s="3" t="s">
        <v>214</v>
      </c>
    </row>
    <row r="4" spans="1:2">
      <c r="A4" s="4" t="s">
        <v>426</v>
      </c>
      <c r="B4" s="6" t="n">
        <v>1187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27</v>
      </c>
      <c r="B1" s="2" t="s">
        <v>425</v>
      </c>
    </row>
    <row r="2" spans="1:2">
      <c r="A2" s="3" t="s">
        <v>214</v>
      </c>
    </row>
    <row r="3" spans="1:2">
      <c r="A3" s="4" t="s">
        <v>428</v>
      </c>
      <c r="B3" s="6" t="n">
        <v>62952</v>
      </c>
    </row>
    <row r="4" spans="1:2">
      <c r="A4" s="4" t="s">
        <v>429</v>
      </c>
      <c r="B4" s="5" t="n">
        <v>67904</v>
      </c>
    </row>
    <row r="5" spans="1:2">
      <c r="A5" s="4" t="s">
        <v>430</v>
      </c>
      <c r="B5" s="5" t="n">
        <v>130856</v>
      </c>
    </row>
    <row r="6" spans="1:2">
      <c r="A6" s="4" t="s">
        <v>431</v>
      </c>
      <c r="B6" s="5" t="n">
        <v>-9021</v>
      </c>
    </row>
    <row r="7" spans="1:2">
      <c r="A7" s="4" t="s">
        <v>432</v>
      </c>
      <c r="B7" s="6" t="n">
        <v>1218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33</v>
      </c>
      <c r="B1" s="2" t="s">
        <v>425</v>
      </c>
    </row>
    <row r="2" spans="1:2">
      <c r="A2" s="3" t="s">
        <v>214</v>
      </c>
    </row>
    <row r="3" spans="1:2">
      <c r="A3" s="4" t="s">
        <v>428</v>
      </c>
      <c r="B3" s="6" t="n">
        <v>248808</v>
      </c>
    </row>
    <row r="4" spans="1:2">
      <c r="A4" s="4" t="s">
        <v>429</v>
      </c>
      <c r="B4" s="6" t="n">
        <v>679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34</v>
      </c>
      <c r="B1" s="2" t="s">
        <v>2</v>
      </c>
    </row>
    <row r="2" spans="1:2">
      <c r="A2" s="3" t="s">
        <v>214</v>
      </c>
    </row>
    <row r="3" spans="1:2">
      <c r="A3" s="4" t="s">
        <v>435</v>
      </c>
      <c r="B3" s="4" t="s">
        <v>436</v>
      </c>
    </row>
    <row r="4" spans="1:2">
      <c r="A4" s="4" t="s">
        <v>437</v>
      </c>
      <c r="B4" s="4" t="s">
        <v>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3"/>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439</v>
      </c>
      <c r="B1" s="2" t="s">
        <v>440</v>
      </c>
      <c r="E1" s="2" t="s">
        <v>441</v>
      </c>
      <c r="G1" s="2" t="s">
        <v>442</v>
      </c>
    </row>
    <row r="2" spans="1:13">
      <c r="B2" s="2" t="s">
        <v>443</v>
      </c>
      <c r="C2" s="2" t="s">
        <v>444</v>
      </c>
      <c r="D2" s="2" t="s">
        <v>445</v>
      </c>
      <c r="E2" s="2" t="s">
        <v>446</v>
      </c>
      <c r="F2" s="2" t="s">
        <v>447</v>
      </c>
      <c r="G2" s="2" t="s">
        <v>448</v>
      </c>
      <c r="H2" s="2" t="s">
        <v>449</v>
      </c>
      <c r="I2" s="2" t="s">
        <v>450</v>
      </c>
      <c r="J2" s="2" t="s">
        <v>451</v>
      </c>
      <c r="K2" s="2" t="s">
        <v>452</v>
      </c>
      <c r="L2" s="2" t="s">
        <v>453</v>
      </c>
      <c r="M2" s="2" t="s">
        <v>454</v>
      </c>
    </row>
    <row r="3" spans="1:13">
      <c r="A3" s="4" t="s">
        <v>455</v>
      </c>
    </row>
    <row r="4" spans="1:13">
      <c r="A4" s="4" t="s">
        <v>456</v>
      </c>
      <c r="D4" s="6" t="n">
        <v>5937500</v>
      </c>
    </row>
    <row r="5" spans="1:13">
      <c r="A5" s="4" t="s">
        <v>457</v>
      </c>
      <c r="D5" s="6" t="n">
        <v>1187500</v>
      </c>
    </row>
    <row r="6" spans="1:13">
      <c r="A6" s="4" t="s">
        <v>458</v>
      </c>
      <c r="D6" s="5" t="n">
        <v>1578073</v>
      </c>
    </row>
    <row r="7" spans="1:13">
      <c r="A7" s="4" t="s">
        <v>459</v>
      </c>
      <c r="D7" s="8" t="n">
        <v>3.01</v>
      </c>
    </row>
    <row r="8" spans="1:13">
      <c r="A8" s="4" t="s">
        <v>460</v>
      </c>
    </row>
    <row r="9" spans="1:13">
      <c r="A9" s="4" t="s">
        <v>456</v>
      </c>
      <c r="D9" s="6" t="n">
        <v>5937500</v>
      </c>
    </row>
    <row r="10" spans="1:13">
      <c r="A10" s="4" t="s">
        <v>457</v>
      </c>
      <c r="D10" s="6" t="n">
        <v>1187500</v>
      </c>
    </row>
    <row r="11" spans="1:13">
      <c r="A11" s="4" t="s">
        <v>458</v>
      </c>
      <c r="D11" s="5" t="n">
        <v>1578073</v>
      </c>
    </row>
    <row r="12" spans="1:13">
      <c r="A12" s="4" t="s">
        <v>459</v>
      </c>
      <c r="D12" s="8" t="n">
        <v>3.01</v>
      </c>
    </row>
    <row r="13" spans="1:13">
      <c r="A13" s="4" t="s">
        <v>461</v>
      </c>
    </row>
    <row r="14" spans="1:13">
      <c r="A14" s="4" t="s">
        <v>456</v>
      </c>
      <c r="C14" s="6" t="n">
        <v>12012758</v>
      </c>
    </row>
    <row r="15" spans="1:13">
      <c r="A15" s="4" t="s">
        <v>457</v>
      </c>
      <c r="C15" s="6" t="n">
        <v>2402552</v>
      </c>
    </row>
    <row r="16" spans="1:13">
      <c r="A16" s="4" t="s">
        <v>458</v>
      </c>
      <c r="C16" s="5" t="n">
        <v>2801809</v>
      </c>
    </row>
    <row r="17" spans="1:13">
      <c r="A17" s="4" t="s">
        <v>459</v>
      </c>
      <c r="C17" s="8" t="n">
        <v>3.43</v>
      </c>
    </row>
    <row r="18" spans="1:13">
      <c r="A18" s="4" t="s">
        <v>462</v>
      </c>
    </row>
    <row r="19" spans="1:13">
      <c r="A19" s="4" t="s">
        <v>456</v>
      </c>
      <c r="B19" s="6" t="n">
        <v>5400000</v>
      </c>
    </row>
    <row r="20" spans="1:13">
      <c r="A20" s="4" t="s">
        <v>457</v>
      </c>
      <c r="B20" s="6" t="n">
        <v>450000</v>
      </c>
    </row>
    <row r="21" spans="1:13">
      <c r="A21" s="4" t="s">
        <v>458</v>
      </c>
      <c r="B21" s="5" t="n">
        <v>1292428</v>
      </c>
    </row>
    <row r="22" spans="1:13">
      <c r="A22" s="4" t="s">
        <v>459</v>
      </c>
      <c r="B22" s="8" t="n">
        <v>3.83</v>
      </c>
    </row>
    <row r="23" spans="1:13">
      <c r="A23" s="4" t="s">
        <v>463</v>
      </c>
    </row>
    <row r="24" spans="1:13">
      <c r="A24" s="4" t="s">
        <v>456</v>
      </c>
      <c r="F24" s="6" t="n">
        <v>3750000</v>
      </c>
    </row>
    <row r="25" spans="1:13">
      <c r="A25" s="4" t="s">
        <v>457</v>
      </c>
      <c r="F25" s="6" t="n">
        <v>750000</v>
      </c>
    </row>
    <row r="26" spans="1:13">
      <c r="A26" s="4" t="s">
        <v>458</v>
      </c>
      <c r="F26" s="5" t="n">
        <v>996678</v>
      </c>
    </row>
    <row r="27" spans="1:13">
      <c r="A27" s="4" t="s">
        <v>459</v>
      </c>
      <c r="F27" s="8" t="n">
        <v>3.01</v>
      </c>
    </row>
    <row r="28" spans="1:13">
      <c r="A28" s="4" t="s">
        <v>464</v>
      </c>
    </row>
    <row r="29" spans="1:13">
      <c r="A29" s="4" t="s">
        <v>456</v>
      </c>
      <c r="E29" s="6" t="n">
        <v>17250000</v>
      </c>
    </row>
    <row r="30" spans="1:13">
      <c r="A30" s="4" t="s">
        <v>457</v>
      </c>
      <c r="E30" s="6" t="n">
        <v>3450000</v>
      </c>
    </row>
    <row r="31" spans="1:13">
      <c r="A31" s="4" t="s">
        <v>458</v>
      </c>
      <c r="E31" s="5" t="n">
        <v>4677967</v>
      </c>
    </row>
    <row r="32" spans="1:13">
      <c r="A32" s="4" t="s">
        <v>459</v>
      </c>
      <c r="E32" s="8" t="n">
        <v>2.95</v>
      </c>
    </row>
    <row r="33" spans="1:13">
      <c r="A33" s="4" t="s">
        <v>465</v>
      </c>
    </row>
    <row r="34" spans="1:13">
      <c r="A34" s="4" t="s">
        <v>456</v>
      </c>
      <c r="M34" s="6" t="n">
        <v>31005089</v>
      </c>
    </row>
    <row r="35" spans="1:13">
      <c r="A35" s="4" t="s">
        <v>457</v>
      </c>
      <c r="M35" s="6" t="n">
        <v>23253816</v>
      </c>
    </row>
    <row r="36" spans="1:13">
      <c r="A36" s="4" t="s">
        <v>458</v>
      </c>
      <c r="M36" s="5" t="n">
        <v>2601098</v>
      </c>
    </row>
    <row r="37" spans="1:13">
      <c r="A37" s="4" t="s">
        <v>459</v>
      </c>
      <c r="M37" s="8" t="n">
        <v>2.98</v>
      </c>
    </row>
    <row r="38" spans="1:13">
      <c r="A38" s="4" t="s">
        <v>466</v>
      </c>
    </row>
    <row r="39" spans="1:13">
      <c r="A39" s="4" t="s">
        <v>456</v>
      </c>
      <c r="L39" s="6" t="n">
        <v>12500000</v>
      </c>
    </row>
    <row r="40" spans="1:13">
      <c r="A40" s="4" t="s">
        <v>457</v>
      </c>
      <c r="L40" s="6" t="n">
        <v>4000000</v>
      </c>
    </row>
    <row r="41" spans="1:13">
      <c r="A41" s="4" t="s">
        <v>458</v>
      </c>
      <c r="L41" s="5" t="n">
        <v>2881356</v>
      </c>
    </row>
    <row r="42" spans="1:13">
      <c r="A42" s="4" t="s">
        <v>459</v>
      </c>
      <c r="L42" s="8" t="n">
        <v>2.95</v>
      </c>
    </row>
    <row r="43" spans="1:13">
      <c r="A43" s="4" t="s">
        <v>467</v>
      </c>
    </row>
    <row r="44" spans="1:13">
      <c r="A44" s="4" t="s">
        <v>456</v>
      </c>
      <c r="K44" s="6" t="n">
        <v>36898499</v>
      </c>
    </row>
    <row r="45" spans="1:13">
      <c r="A45" s="4" t="s">
        <v>457</v>
      </c>
      <c r="K45" s="6" t="n">
        <v>27673874</v>
      </c>
    </row>
    <row r="46" spans="1:13">
      <c r="A46" s="4" t="s">
        <v>458</v>
      </c>
      <c r="K46" s="5" t="n">
        <v>3095512</v>
      </c>
    </row>
    <row r="47" spans="1:13">
      <c r="A47" s="4" t="s">
        <v>459</v>
      </c>
      <c r="K47" s="8" t="n">
        <v>2.98</v>
      </c>
    </row>
    <row r="48" spans="1:13">
      <c r="A48" s="4" t="s">
        <v>468</v>
      </c>
    </row>
    <row r="49" spans="1:13">
      <c r="A49" s="4" t="s">
        <v>456</v>
      </c>
      <c r="I49" s="6" t="n">
        <v>15000000</v>
      </c>
    </row>
    <row r="50" spans="1:13">
      <c r="A50" s="4" t="s">
        <v>457</v>
      </c>
      <c r="I50" s="6" t="n">
        <v>9750000</v>
      </c>
    </row>
    <row r="51" spans="1:13">
      <c r="A51" s="4" t="s">
        <v>458</v>
      </c>
      <c r="I51" s="5" t="n">
        <v>1779661</v>
      </c>
    </row>
    <row r="52" spans="1:13">
      <c r="A52" s="4" t="s">
        <v>459</v>
      </c>
      <c r="I52" s="8" t="n">
        <v>2.95</v>
      </c>
    </row>
    <row r="53" spans="1:13">
      <c r="A53" s="4" t="s">
        <v>469</v>
      </c>
    </row>
    <row r="54" spans="1:13">
      <c r="A54" s="4" t="s">
        <v>456</v>
      </c>
      <c r="J54" s="6" t="n">
        <v>50096413</v>
      </c>
    </row>
    <row r="55" spans="1:13">
      <c r="A55" s="4" t="s">
        <v>457</v>
      </c>
      <c r="J55" s="6" t="n">
        <v>37590310</v>
      </c>
    </row>
    <row r="56" spans="1:13">
      <c r="A56" s="4" t="s">
        <v>458</v>
      </c>
      <c r="J56" s="5" t="n">
        <v>4202720</v>
      </c>
    </row>
    <row r="57" spans="1:13">
      <c r="A57" s="4" t="s">
        <v>459</v>
      </c>
      <c r="J57" s="8" t="n">
        <v>2.98</v>
      </c>
    </row>
    <row r="58" spans="1:13">
      <c r="A58" s="4" t="s">
        <v>470</v>
      </c>
    </row>
    <row r="59" spans="1:13">
      <c r="A59" s="4" t="s">
        <v>456</v>
      </c>
      <c r="H59" s="6" t="n">
        <v>31000000</v>
      </c>
    </row>
    <row r="60" spans="1:13">
      <c r="A60" s="4" t="s">
        <v>457</v>
      </c>
      <c r="H60" s="6" t="n">
        <v>14000000</v>
      </c>
    </row>
    <row r="61" spans="1:13">
      <c r="A61" s="4" t="s">
        <v>458</v>
      </c>
      <c r="H61" s="5" t="n">
        <v>5704698</v>
      </c>
    </row>
    <row r="62" spans="1:13">
      <c r="A62" s="4" t="s">
        <v>459</v>
      </c>
      <c r="H62" s="8" t="n">
        <v>2.98</v>
      </c>
    </row>
    <row r="63" spans="1:13">
      <c r="A63" s="4" t="s">
        <v>471</v>
      </c>
    </row>
    <row r="64" spans="1:13">
      <c r="A64" s="4" t="s">
        <v>456</v>
      </c>
      <c r="G64" s="6" t="n">
        <v>5130000</v>
      </c>
    </row>
    <row r="65" spans="1:13">
      <c r="A65" s="4" t="s">
        <v>457</v>
      </c>
      <c r="G65" s="6" t="n">
        <v>2565000</v>
      </c>
    </row>
    <row r="66" spans="1:13">
      <c r="A66" s="4" t="s">
        <v>459</v>
      </c>
      <c r="G66" s="8" t="n">
        <v>3.07</v>
      </c>
    </row>
  </sheetData>
  <mergeCells count="4">
    <mergeCell ref="A1:A2"/>
    <mergeCell ref="B1:D1"/>
    <mergeCell ref="E1:F1"/>
    <mergeCell ref="G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472</v>
      </c>
      <c r="B1" s="2" t="s">
        <v>1</v>
      </c>
    </row>
    <row r="2" spans="1:2">
      <c r="B2" s="2" t="s">
        <v>473</v>
      </c>
    </row>
    <row r="3" spans="1:2">
      <c r="A3" s="4" t="s">
        <v>474</v>
      </c>
      <c r="B3" s="5" t="n">
        <v>2647461</v>
      </c>
    </row>
    <row r="4" spans="1:2">
      <c r="A4" s="4" t="s">
        <v>475</v>
      </c>
      <c r="B4" s="5" t="n">
        <v>-452426</v>
      </c>
    </row>
    <row r="5" spans="1:2">
      <c r="A5" s="4" t="s">
        <v>476</v>
      </c>
      <c r="B5" s="5" t="n">
        <v>-1945035</v>
      </c>
    </row>
    <row r="6" spans="1:2">
      <c r="A6" s="4" t="s">
        <v>477</v>
      </c>
      <c r="B6" s="5" t="n">
        <v>9800000</v>
      </c>
    </row>
    <row r="7" spans="1:2">
      <c r="A7" s="4" t="s">
        <v>478</v>
      </c>
      <c r="B7" s="5" t="n">
        <v>100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9</v>
      </c>
      <c r="B1" s="2" t="s">
        <v>367</v>
      </c>
      <c r="C1" s="2" t="s">
        <v>480</v>
      </c>
      <c r="D1" s="2" t="s">
        <v>481</v>
      </c>
      <c r="E1" s="2" t="s">
        <v>482</v>
      </c>
      <c r="F1" s="2" t="s">
        <v>2</v>
      </c>
      <c r="G1" s="2" t="s">
        <v>483</v>
      </c>
      <c r="H1" s="2" t="s">
        <v>85</v>
      </c>
      <c r="I1" s="2" t="s">
        <v>36</v>
      </c>
      <c r="J1" s="2" t="s">
        <v>311</v>
      </c>
    </row>
    <row r="2" spans="1:10">
      <c r="A2" s="4" t="s">
        <v>484</v>
      </c>
      <c r="F2" s="6" t="n">
        <v>601726</v>
      </c>
      <c r="H2" s="6" t="n">
        <v>0</v>
      </c>
    </row>
    <row r="3" spans="1:10">
      <c r="A3" s="4" t="s">
        <v>485</v>
      </c>
      <c r="F3" s="5" t="n">
        <v>305521</v>
      </c>
    </row>
    <row r="4" spans="1:10">
      <c r="A4" s="4" t="s">
        <v>486</v>
      </c>
      <c r="F4" s="6" t="n">
        <v>2724900</v>
      </c>
      <c r="H4" s="6" t="n">
        <v>837500</v>
      </c>
    </row>
    <row r="5" spans="1:10">
      <c r="A5" s="4" t="s">
        <v>487</v>
      </c>
    </row>
    <row r="6" spans="1:10">
      <c r="A6" s="4" t="s">
        <v>488</v>
      </c>
      <c r="J6" s="5" t="n">
        <v>1500566</v>
      </c>
    </row>
    <row r="7" spans="1:10">
      <c r="A7" s="4" t="s">
        <v>489</v>
      </c>
      <c r="J7" s="8" t="n">
        <v>1.33</v>
      </c>
    </row>
    <row r="8" spans="1:10">
      <c r="A8" s="4" t="s">
        <v>475</v>
      </c>
      <c r="F8" s="5" t="n">
        <v>452426</v>
      </c>
    </row>
    <row r="9" spans="1:10">
      <c r="A9" s="4" t="s">
        <v>476</v>
      </c>
      <c r="F9" s="5" t="n">
        <v>1048140</v>
      </c>
    </row>
    <row r="10" spans="1:10">
      <c r="A10" s="4" t="s">
        <v>490</v>
      </c>
    </row>
    <row r="11" spans="1:10">
      <c r="A11" s="4" t="s">
        <v>491</v>
      </c>
      <c r="B11" s="5" t="n">
        <v>500000</v>
      </c>
    </row>
    <row r="12" spans="1:10">
      <c r="A12" s="4" t="s">
        <v>486</v>
      </c>
      <c r="B12" s="6" t="n">
        <v>660000</v>
      </c>
    </row>
    <row r="13" spans="1:10">
      <c r="A13" s="4" t="s">
        <v>492</v>
      </c>
    </row>
    <row r="14" spans="1:10">
      <c r="A14" s="4" t="s">
        <v>491</v>
      </c>
      <c r="F14" s="5" t="n">
        <v>640000</v>
      </c>
    </row>
    <row r="15" spans="1:10">
      <c r="A15" s="4" t="s">
        <v>486</v>
      </c>
      <c r="F15" s="6" t="n">
        <v>1969900</v>
      </c>
    </row>
    <row r="16" spans="1:10">
      <c r="A16" s="4" t="s">
        <v>493</v>
      </c>
    </row>
    <row r="17" spans="1:10">
      <c r="A17" s="4" t="s">
        <v>489</v>
      </c>
      <c r="F17" s="8" t="n">
        <v>1.33</v>
      </c>
    </row>
    <row r="18" spans="1:10">
      <c r="A18" s="4" t="s">
        <v>125</v>
      </c>
      <c r="F18" s="5" t="n">
        <v>452426</v>
      </c>
    </row>
    <row r="19" spans="1:10">
      <c r="A19" s="4" t="s">
        <v>484</v>
      </c>
      <c r="F19" s="6" t="n">
        <v>601726</v>
      </c>
    </row>
    <row r="20" spans="1:10">
      <c r="A20" s="4" t="s">
        <v>494</v>
      </c>
    </row>
    <row r="21" spans="1:10">
      <c r="A21" s="4" t="s">
        <v>495</v>
      </c>
      <c r="C21" s="5" t="n">
        <v>50000</v>
      </c>
    </row>
    <row r="22" spans="1:10">
      <c r="A22" s="4" t="s">
        <v>485</v>
      </c>
      <c r="C22" s="6" t="n">
        <v>95000</v>
      </c>
    </row>
    <row r="23" spans="1:10">
      <c r="A23" s="4" t="s">
        <v>496</v>
      </c>
    </row>
    <row r="24" spans="1:10">
      <c r="A24" s="4" t="s">
        <v>495</v>
      </c>
      <c r="F24" s="5" t="n">
        <v>123775</v>
      </c>
    </row>
    <row r="25" spans="1:10">
      <c r="A25" s="4" t="s">
        <v>485</v>
      </c>
      <c r="F25" s="6" t="n">
        <v>210521</v>
      </c>
    </row>
    <row r="26" spans="1:10">
      <c r="A26" s="4" t="s">
        <v>497</v>
      </c>
    </row>
    <row r="27" spans="1:10">
      <c r="A27" s="4" t="s">
        <v>488</v>
      </c>
      <c r="J27" s="5" t="n">
        <v>2000000</v>
      </c>
    </row>
    <row r="28" spans="1:10">
      <c r="A28" s="4" t="s">
        <v>489</v>
      </c>
      <c r="J28" s="7" t="n">
        <v>1.445</v>
      </c>
    </row>
    <row r="29" spans="1:10">
      <c r="A29" s="4" t="s">
        <v>475</v>
      </c>
      <c r="F29" s="5" t="n">
        <v>2000000</v>
      </c>
    </row>
    <row r="30" spans="1:10">
      <c r="A30" s="4" t="s">
        <v>498</v>
      </c>
    </row>
    <row r="31" spans="1:10">
      <c r="A31" s="4" t="s">
        <v>488</v>
      </c>
      <c r="I31" s="5" t="n">
        <v>250000</v>
      </c>
    </row>
    <row r="32" spans="1:10">
      <c r="A32" s="4" t="s">
        <v>499</v>
      </c>
      <c r="I32" s="4" t="s">
        <v>354</v>
      </c>
    </row>
    <row r="33" spans="1:10">
      <c r="A33" s="4" t="s">
        <v>489</v>
      </c>
      <c r="I33" s="8" t="n">
        <v>1.49</v>
      </c>
    </row>
    <row r="34" spans="1:10">
      <c r="A34" s="4" t="s">
        <v>500</v>
      </c>
    </row>
    <row r="35" spans="1:10">
      <c r="A35" s="4" t="s">
        <v>488</v>
      </c>
      <c r="F35" s="5" t="n">
        <v>9800000</v>
      </c>
    </row>
    <row r="36" spans="1:10">
      <c r="A36" s="4" t="s">
        <v>499</v>
      </c>
      <c r="F36" s="4" t="s">
        <v>354</v>
      </c>
    </row>
    <row r="37" spans="1:10">
      <c r="A37" s="4" t="s">
        <v>489</v>
      </c>
      <c r="F37" s="8" t="n">
        <v>3.5</v>
      </c>
    </row>
    <row r="38" spans="1:10">
      <c r="A38" s="4" t="s">
        <v>501</v>
      </c>
    </row>
    <row r="39" spans="1:10">
      <c r="A39" s="4" t="s">
        <v>502</v>
      </c>
      <c r="H39" s="5" t="n">
        <v>937647</v>
      </c>
    </row>
    <row r="40" spans="1:10">
      <c r="A40" s="4" t="s">
        <v>503</v>
      </c>
    </row>
    <row r="41" spans="1:10">
      <c r="A41" s="4" t="s">
        <v>502</v>
      </c>
      <c r="D41" s="5" t="n">
        <v>1500000</v>
      </c>
      <c r="E41" s="5" t="n">
        <v>3500000</v>
      </c>
      <c r="F41" s="5" t="n">
        <v>1100000</v>
      </c>
      <c r="G41" s="5" t="n">
        <v>3000000</v>
      </c>
    </row>
    <row r="42" spans="1:10">
      <c r="A42" s="4" t="s">
        <v>488</v>
      </c>
      <c r="D42" s="5" t="n">
        <v>1500000</v>
      </c>
      <c r="E42" s="5" t="n">
        <v>3500000</v>
      </c>
      <c r="F42" s="5" t="n">
        <v>1100000</v>
      </c>
      <c r="G42" s="5" t="n">
        <v>3000000</v>
      </c>
    </row>
    <row r="43" spans="1:10">
      <c r="A43" s="4" t="s">
        <v>504</v>
      </c>
      <c r="D43" s="6" t="n">
        <v>3000000</v>
      </c>
      <c r="E43" s="6" t="n">
        <v>7000000</v>
      </c>
      <c r="F43" s="6" t="n">
        <v>2200000</v>
      </c>
      <c r="G43" s="6" t="n">
        <v>6000000</v>
      </c>
    </row>
    <row r="44" spans="1:10">
      <c r="A44" s="4" t="s">
        <v>499</v>
      </c>
      <c r="D44" s="4" t="s">
        <v>354</v>
      </c>
    </row>
    <row r="45" spans="1:10">
      <c r="A45" s="4" t="s">
        <v>489</v>
      </c>
      <c r="D45" s="8" t="n">
        <v>3.5</v>
      </c>
    </row>
    <row r="46" spans="1:10">
      <c r="A46" s="4" t="s">
        <v>505</v>
      </c>
    </row>
    <row r="47" spans="1:10">
      <c r="A47" s="4" t="s">
        <v>502</v>
      </c>
      <c r="F47" s="5" t="n">
        <v>700000</v>
      </c>
    </row>
    <row r="48" spans="1:10">
      <c r="A48" s="4" t="s">
        <v>488</v>
      </c>
      <c r="F48" s="5" t="n">
        <v>700000</v>
      </c>
    </row>
    <row r="49" spans="1:10">
      <c r="A49" s="4" t="s">
        <v>504</v>
      </c>
      <c r="F49" s="6" t="n">
        <v>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5</v>
      </c>
    </row>
    <row r="3" spans="1:3">
      <c r="A3" s="3" t="s">
        <v>141</v>
      </c>
    </row>
    <row r="4" spans="1:3">
      <c r="A4" s="4" t="s">
        <v>142</v>
      </c>
      <c r="B4" s="6" t="n">
        <v>-13562446</v>
      </c>
      <c r="C4" s="6" t="n">
        <v>5157717</v>
      </c>
    </row>
    <row r="5" spans="1:3">
      <c r="A5" s="3" t="s">
        <v>143</v>
      </c>
    </row>
    <row r="6" spans="1:3">
      <c r="A6" s="4" t="s">
        <v>144</v>
      </c>
      <c r="B6" s="5" t="n">
        <v>45768</v>
      </c>
      <c r="C6" s="5" t="n">
        <v>54253</v>
      </c>
    </row>
    <row r="7" spans="1:3">
      <c r="A7" s="4" t="s">
        <v>145</v>
      </c>
      <c r="B7" s="5" t="n">
        <v>210521</v>
      </c>
      <c r="C7" s="5" t="n">
        <v>0</v>
      </c>
    </row>
    <row r="8" spans="1:3">
      <c r="A8" s="4" t="s">
        <v>146</v>
      </c>
      <c r="B8" s="5" t="n">
        <v>5400559</v>
      </c>
      <c r="C8" s="5" t="n">
        <v>0</v>
      </c>
    </row>
    <row r="9" spans="1:3">
      <c r="A9" s="4" t="s">
        <v>147</v>
      </c>
      <c r="B9" s="5" t="n">
        <v>452090</v>
      </c>
      <c r="C9" s="5" t="n">
        <v>0</v>
      </c>
    </row>
    <row r="10" spans="1:3">
      <c r="A10" s="4" t="s">
        <v>148</v>
      </c>
      <c r="B10" s="5" t="n">
        <v>1458037</v>
      </c>
    </row>
    <row r="11" spans="1:3">
      <c r="A11" s="4" t="s">
        <v>95</v>
      </c>
      <c r="B11" s="5" t="n">
        <v>3921276</v>
      </c>
      <c r="C11" s="5" t="n">
        <v>837500</v>
      </c>
    </row>
    <row r="12" spans="1:3">
      <c r="A12" s="3" t="s">
        <v>149</v>
      </c>
    </row>
    <row r="13" spans="1:3">
      <c r="A13" s="4" t="s">
        <v>150</v>
      </c>
      <c r="B13" s="5" t="n">
        <v>0</v>
      </c>
      <c r="C13" s="5" t="n">
        <v>2561</v>
      </c>
    </row>
    <row r="14" spans="1:3">
      <c r="A14" s="4" t="s">
        <v>39</v>
      </c>
      <c r="B14" s="5" t="n">
        <v>-2868093</v>
      </c>
      <c r="C14" s="5" t="n">
        <v>-1566811</v>
      </c>
    </row>
    <row r="15" spans="1:3">
      <c r="A15" s="4" t="s">
        <v>41</v>
      </c>
      <c r="B15" s="5" t="n">
        <v>81530</v>
      </c>
      <c r="C15" s="5" t="n">
        <v>-335869</v>
      </c>
    </row>
    <row r="16" spans="1:3">
      <c r="A16" s="4" t="s">
        <v>151</v>
      </c>
      <c r="B16" s="5" t="n">
        <v>-629032</v>
      </c>
      <c r="C16" s="5" t="n">
        <v>-3580</v>
      </c>
    </row>
    <row r="17" spans="1:3">
      <c r="A17" s="4" t="s">
        <v>152</v>
      </c>
      <c r="B17" s="5" t="n">
        <v>-67839</v>
      </c>
      <c r="C17" s="5" t="n">
        <v>0</v>
      </c>
    </row>
    <row r="18" spans="1:3">
      <c r="A18" s="4" t="s">
        <v>153</v>
      </c>
      <c r="B18" s="5" t="n">
        <v>878066</v>
      </c>
      <c r="C18" s="5" t="n">
        <v>-61879</v>
      </c>
    </row>
    <row r="19" spans="1:3">
      <c r="A19" s="4" t="s">
        <v>154</v>
      </c>
      <c r="B19" s="5" t="n">
        <v>-4679562</v>
      </c>
      <c r="C19" s="5" t="n">
        <v>4083892</v>
      </c>
    </row>
    <row r="20" spans="1:3">
      <c r="A20" s="3" t="s">
        <v>155</v>
      </c>
    </row>
    <row r="21" spans="1:3">
      <c r="A21" s="4" t="s">
        <v>156</v>
      </c>
      <c r="B21" s="5" t="n">
        <v>-7312</v>
      </c>
      <c r="C21" s="5" t="n">
        <v>0</v>
      </c>
    </row>
    <row r="22" spans="1:3">
      <c r="A22" s="4" t="s">
        <v>157</v>
      </c>
      <c r="B22" s="5" t="n">
        <v>0</v>
      </c>
      <c r="C22" s="5" t="n">
        <v>16187</v>
      </c>
    </row>
    <row r="23" spans="1:3">
      <c r="A23" s="4" t="s">
        <v>158</v>
      </c>
      <c r="B23" s="5" t="n">
        <v>0</v>
      </c>
      <c r="C23" s="5" t="n">
        <v>-58280</v>
      </c>
    </row>
    <row r="24" spans="1:3">
      <c r="A24" s="4" t="s">
        <v>159</v>
      </c>
      <c r="B24" s="5" t="n">
        <v>-632053</v>
      </c>
      <c r="C24" s="5" t="n">
        <v>0</v>
      </c>
    </row>
    <row r="25" spans="1:3">
      <c r="A25" s="4" t="s">
        <v>160</v>
      </c>
      <c r="B25" s="5" t="n">
        <v>0</v>
      </c>
      <c r="C25" s="5" t="n">
        <v>-5260840</v>
      </c>
    </row>
    <row r="26" spans="1:3">
      <c r="A26" s="4" t="s">
        <v>161</v>
      </c>
      <c r="B26" s="5" t="n">
        <v>-639365</v>
      </c>
      <c r="C26" s="5" t="n">
        <v>-5302933</v>
      </c>
    </row>
    <row r="27" spans="1:3">
      <c r="A27" s="3" t="s">
        <v>162</v>
      </c>
    </row>
    <row r="28" spans="1:3">
      <c r="A28" s="4" t="s">
        <v>163</v>
      </c>
      <c r="B28" s="5" t="n">
        <v>19600000</v>
      </c>
      <c r="C28" s="5" t="n">
        <v>1000000</v>
      </c>
    </row>
    <row r="29" spans="1:3">
      <c r="A29" s="4" t="s">
        <v>164</v>
      </c>
      <c r="B29" s="5" t="n">
        <v>601726</v>
      </c>
      <c r="C29" s="5" t="n">
        <v>0</v>
      </c>
    </row>
    <row r="30" spans="1:3">
      <c r="A30" s="4" t="s">
        <v>165</v>
      </c>
      <c r="B30" s="5" t="n">
        <v>20201726</v>
      </c>
      <c r="C30" s="5" t="n">
        <v>1000000</v>
      </c>
    </row>
    <row r="31" spans="1:3">
      <c r="A31" s="4" t="s">
        <v>166</v>
      </c>
      <c r="B31" s="5" t="n">
        <v>14882799</v>
      </c>
      <c r="C31" s="5" t="n">
        <v>-219041</v>
      </c>
    </row>
    <row r="32" spans="1:3">
      <c r="A32" s="4" t="s">
        <v>167</v>
      </c>
      <c r="B32" s="5" t="n">
        <v>321788</v>
      </c>
      <c r="C32" s="5" t="n">
        <v>748715</v>
      </c>
    </row>
    <row r="33" spans="1:3">
      <c r="A33" s="4" t="s">
        <v>168</v>
      </c>
      <c r="B33" s="6" t="n">
        <v>15204587</v>
      </c>
      <c r="C33" s="6" t="n">
        <v>5296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06</v>
      </c>
      <c r="B1" s="2" t="s">
        <v>84</v>
      </c>
      <c r="D1" s="2" t="s">
        <v>1</v>
      </c>
    </row>
    <row r="2" spans="1:6">
      <c r="B2" s="2" t="s">
        <v>2</v>
      </c>
      <c r="C2" s="2" t="s">
        <v>85</v>
      </c>
      <c r="D2" s="2" t="s">
        <v>2</v>
      </c>
      <c r="E2" s="2" t="s">
        <v>85</v>
      </c>
      <c r="F2" s="2" t="s">
        <v>36</v>
      </c>
    </row>
    <row r="3" spans="1:6">
      <c r="A3" s="4" t="s">
        <v>326</v>
      </c>
      <c r="B3" s="6" t="n">
        <v>5338869</v>
      </c>
      <c r="C3" s="6" t="n">
        <v>4672519</v>
      </c>
      <c r="D3" s="6" t="n">
        <v>9100164</v>
      </c>
      <c r="E3" s="6" t="n">
        <v>7301243</v>
      </c>
    </row>
    <row r="4" spans="1:6">
      <c r="A4" s="4" t="s">
        <v>507</v>
      </c>
      <c r="D4" s="5" t="n">
        <v>5154</v>
      </c>
      <c r="E4" s="5" t="n">
        <v>4886</v>
      </c>
    </row>
    <row r="5" spans="1:6">
      <c r="A5" s="4" t="s">
        <v>508</v>
      </c>
      <c r="B5" s="5" t="n">
        <v>15265</v>
      </c>
      <c r="C5" s="5" t="n">
        <v>17991</v>
      </c>
      <c r="D5" s="5" t="n">
        <v>40881</v>
      </c>
      <c r="E5" s="5" t="n">
        <v>56275</v>
      </c>
    </row>
    <row r="6" spans="1:6">
      <c r="A6" s="4" t="s">
        <v>509</v>
      </c>
      <c r="B6" s="5" t="n">
        <v>-925607</v>
      </c>
      <c r="C6" s="5" t="n">
        <v>2370285</v>
      </c>
      <c r="D6" s="5" t="n">
        <v>-11496504</v>
      </c>
      <c r="E6" s="5" t="n">
        <v>2541484</v>
      </c>
    </row>
    <row r="7" spans="1:6">
      <c r="A7" s="4" t="s">
        <v>510</v>
      </c>
      <c r="B7" s="5" t="n">
        <v>35918902</v>
      </c>
      <c r="C7" s="5" t="n">
        <v>21007420</v>
      </c>
      <c r="D7" s="5" t="n">
        <v>35918902</v>
      </c>
      <c r="E7" s="5" t="n">
        <v>21007420</v>
      </c>
      <c r="F7" s="6" t="n">
        <v>18221606</v>
      </c>
    </row>
    <row r="8" spans="1:6">
      <c r="A8" s="4" t="s">
        <v>511</v>
      </c>
    </row>
    <row r="9" spans="1:6">
      <c r="A9" s="4" t="s">
        <v>326</v>
      </c>
      <c r="D9" s="5" t="n">
        <v>7441031</v>
      </c>
    </row>
    <row r="10" spans="1:6">
      <c r="A10" s="4" t="s">
        <v>507</v>
      </c>
      <c r="D10" s="5" t="n">
        <v>4757</v>
      </c>
      <c r="E10" s="5" t="n">
        <v>4490</v>
      </c>
    </row>
    <row r="11" spans="1:6">
      <c r="A11" s="4" t="s">
        <v>508</v>
      </c>
      <c r="D11" s="5" t="n">
        <v>5100</v>
      </c>
      <c r="E11" s="5" t="n">
        <v>4148</v>
      </c>
    </row>
    <row r="12" spans="1:6">
      <c r="A12" s="4" t="s">
        <v>509</v>
      </c>
      <c r="D12" s="5" t="n">
        <v>2074799</v>
      </c>
      <c r="E12" s="5" t="n">
        <v>1179028</v>
      </c>
    </row>
    <row r="13" spans="1:6">
      <c r="A13" s="4" t="s">
        <v>510</v>
      </c>
      <c r="B13" s="5" t="n">
        <v>8803431</v>
      </c>
      <c r="C13" s="5" t="n">
        <v>4577175</v>
      </c>
      <c r="D13" s="5" t="n">
        <v>8803431</v>
      </c>
      <c r="E13" s="5" t="n">
        <v>4577175</v>
      </c>
    </row>
    <row r="14" spans="1:6">
      <c r="A14" s="4" t="s">
        <v>512</v>
      </c>
    </row>
    <row r="15" spans="1:6">
      <c r="A15" s="4" t="s">
        <v>326</v>
      </c>
      <c r="D15" s="5" t="n">
        <v>1659132</v>
      </c>
      <c r="E15" s="5" t="n">
        <v>6078363</v>
      </c>
    </row>
    <row r="16" spans="1:6">
      <c r="A16" s="4" t="s">
        <v>507</v>
      </c>
      <c r="D16" s="5" t="n">
        <v>398</v>
      </c>
      <c r="E16" s="5" t="n">
        <v>396</v>
      </c>
    </row>
    <row r="17" spans="1:6">
      <c r="A17" s="4" t="s">
        <v>508</v>
      </c>
      <c r="D17" s="5" t="n">
        <v>35781</v>
      </c>
      <c r="E17" s="5" t="n">
        <v>52127</v>
      </c>
    </row>
    <row r="18" spans="1:6">
      <c r="A18" s="4" t="s">
        <v>509</v>
      </c>
      <c r="D18" s="5" t="n">
        <v>-13571303</v>
      </c>
      <c r="E18" s="5" t="n">
        <v>1362456</v>
      </c>
    </row>
    <row r="19" spans="1:6">
      <c r="A19" s="4" t="s">
        <v>510</v>
      </c>
      <c r="B19" s="6" t="n">
        <v>27115471</v>
      </c>
      <c r="C19" s="6" t="n">
        <v>16430245</v>
      </c>
      <c r="D19" s="6" t="n">
        <v>27115471</v>
      </c>
      <c r="E19" s="6" t="n">
        <v>164302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6:15Z</dcterms:created>
  <dcterms:modified xmlns:dcterms="http://purl.org/dc/terms/" xmlns:xsi="http://www.w3.org/2001/XMLSchema-instance" xsi:type="dcterms:W3CDTF">2019-11-12T16:06:15Z</dcterms:modified>
</cp:coreProperties>
</file>